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unaudited) (Par" sheetId="3" r:id="rId3"/>
    <s:sheet name="Statements of operations" sheetId="4" r:id="rId4"/>
    <s:sheet name="Statement of stockholders' equi" sheetId="5" r:id="rId5"/>
    <s:sheet name="Statements of cash flows" sheetId="6" r:id="rId6"/>
    <s:sheet name="Background" sheetId="7" r:id="rId7"/>
    <s:sheet name="Development-stage risks" sheetId="8" r:id="rId8"/>
    <s:sheet name="Summary of significant accounti" sheetId="9" r:id="rId9"/>
    <s:sheet name="Fair value of financial instrum" sheetId="10" r:id="rId10"/>
    <s:sheet name="Property and equipment, net" sheetId="11" r:id="rId11"/>
    <s:sheet name="Accrued expenses" sheetId="12" r:id="rId12"/>
    <s:sheet name="Stockholders' equity" sheetId="13" r:id="rId13"/>
    <s:sheet name="Stock incentive plans" sheetId="14" r:id="rId14"/>
    <s:sheet name="Commitments and contingencies" sheetId="15" r:id="rId15"/>
    <s:sheet name="Related-party transactions" sheetId="16" r:id="rId16"/>
    <s:sheet name="Collaboration and license agree" sheetId="17" r:id="rId17"/>
    <s:sheet name="Income taxes Income taxes" sheetId="18" r:id="rId18"/>
    <s:sheet name="Subsequent events" sheetId="19" r:id="rId19"/>
    <s:sheet name="Selected quarterly financial da" sheetId="20" r:id="rId20"/>
    <s:sheet name="Summary of significant accoun21" sheetId="21" r:id="rId21"/>
    <s:sheet name="Summary of significant accoun22" sheetId="22" r:id="rId22"/>
    <s:sheet name="Fair value of financial instr23" sheetId="23" r:id="rId23"/>
    <s:sheet name="Property and equipment, net (Ta" sheetId="24" r:id="rId24"/>
    <s:sheet name="Accrued expenses (Tables)" sheetId="25" r:id="rId25"/>
    <s:sheet name="Stockholders' equity (Tables)" sheetId="26" r:id="rId26"/>
    <s:sheet name="Stock incentive plans (Tables)" sheetId="27" r:id="rId27"/>
    <s:sheet name="Commitments and Contingencies (" sheetId="28" r:id="rId28"/>
    <s:sheet name="Income Taxes (Tables)" sheetId="29" r:id="rId29"/>
    <s:sheet name="Selected quarterly financial 30" sheetId="30" r:id="rId30"/>
    <s:sheet name="Background - Additional Informa" sheetId="31" r:id="rId31"/>
    <s:sheet name="Development-Stage Risks - Addit" sheetId="32" r:id="rId32"/>
    <s:sheet name="Summary of Significant Accoun33" sheetId="33" r:id="rId33"/>
    <s:sheet name="Summary of Significant Accoun34" sheetId="34" r:id="rId34"/>
    <s:sheet name="Fair Value of Financial Instr35" sheetId="35" r:id="rId35"/>
    <s:sheet name="Property and equipment, net (De" sheetId="36" r:id="rId36"/>
    <s:sheet name="Accrued Expenses - Schedule of " sheetId="37" r:id="rId37"/>
    <s:sheet name="Stockholders' Equity - Addition" sheetId="38" r:id="rId38"/>
    <s:sheet name="Stockholders' Equity - Summary " sheetId="39" r:id="rId39"/>
    <s:sheet name="Stock Incentive Plans - Additio" sheetId="40" r:id="rId40"/>
    <s:sheet name="Stock Incentive Plans - Summary" sheetId="41" r:id="rId41"/>
    <s:sheet name="Stock Incentive Plans - Summa42" sheetId="42" r:id="rId42"/>
    <s:sheet name="Stock Incentive Plans - Summa43" sheetId="43" r:id="rId43"/>
    <s:sheet name="Commitments and Contingencies44" sheetId="44" r:id="rId44"/>
    <s:sheet name="Related-Party Transactions - Ad" sheetId="45" r:id="rId45"/>
    <s:sheet name="Collaboration and License Agr46" sheetId="46" r:id="rId46"/>
    <s:sheet name="Income Taxes - Effective Rate R" sheetId="47" r:id="rId47"/>
    <s:sheet name="Income Taxes - Deferred Tax Ass" sheetId="48" r:id="rId48"/>
    <s:sheet name="Subsequent Events (Details)" sheetId="49" r:id="rId49"/>
    <s:sheet name="Selected quarterly financial 50" sheetId="50" r:id="rId50"/>
    <s:sheet name="Uncategorized Items - once-2015" sheetId="51" r:id="rId51"/>
  </s:sheets>
  <s:definedNames/>
  <s:calcPr calcId="124519" calcMode="auto" fullCalcOnLoad="1"/>
</s:workbook>
</file>

<file path=xl/sharedStrings.xml><?xml version="1.0" encoding="utf-8"?>
<sst xmlns="http://schemas.openxmlformats.org/spreadsheetml/2006/main" uniqueCount="582">
  <si>
    <t>Document and Entity Information - USD ($) $ in Millions</t>
  </si>
  <si>
    <t>12 Months Ended</t>
  </si>
  <si>
    <t>Dec. 31, 2015</t>
  </si>
  <si>
    <t>Mar. 04, 2016</t>
  </si>
  <si>
    <t>Jun. 30, 2015</t>
  </si>
  <si>
    <t>Document And Entity Information [Abstract]</t>
  </si>
  <si>
    <t>Entity Registrant Name</t>
  </si>
  <si>
    <t>Spark Therapeutics, Inc.</t>
  </si>
  <si>
    <t>Entity Central Index Key</t>
  </si>
  <si>
    <t>Current Fiscal Year End Date</t>
  </si>
  <si>
    <t>--12-31</t>
  </si>
  <si>
    <t>Entity Filer Category</t>
  </si>
  <si>
    <t>Non-accelerated Filer</t>
  </si>
  <si>
    <t>Document Type</t>
  </si>
  <si>
    <t>10-K</t>
  </si>
  <si>
    <t>Trading Symbol</t>
  </si>
  <si>
    <t>ONCE</t>
  </si>
  <si>
    <t>Document Period End Date</t>
  </si>
  <si>
    <t>Dec. 31,
		2015</t>
  </si>
  <si>
    <t>Document Fiscal Year Focus</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 USD ($)</t>
  </si>
  <si>
    <t>Dec. 31, 2014</t>
  </si>
  <si>
    <t>Current assets:</t>
  </si>
  <si>
    <t>Cash and cash equivalents</t>
  </si>
  <si>
    <t>Other receivables</t>
  </si>
  <si>
    <t>Prepaid expenses and other current assets</t>
  </si>
  <si>
    <t>Total current assets</t>
  </si>
  <si>
    <t>Property and equipment, net</t>
  </si>
  <si>
    <t>Other assets</t>
  </si>
  <si>
    <t>Total assets</t>
  </si>
  <si>
    <t>Current liabilities:</t>
  </si>
  <si>
    <t>Accounts payable</t>
  </si>
  <si>
    <t>Accrued expenses</t>
  </si>
  <si>
    <t>Current portion of deferred rent</t>
  </si>
  <si>
    <t>Current portion of deferred revenue</t>
  </si>
  <si>
    <t>Total current liabilities</t>
  </si>
  <si>
    <t>Long-term deferred rent</t>
  </si>
  <si>
    <t>Long-term deferred revenue</t>
  </si>
  <si>
    <t>Total liabilities</t>
  </si>
  <si>
    <t>Stockholders’ equity:</t>
  </si>
  <si>
    <t>Preferred stock, value</t>
  </si>
  <si>
    <t>Common stock, $0.001 par value. Authorized, 150,000,000 shares; issued and outstanding, 6,290,317 shares at December 31, 2014; 27,082,493 shares issued and 27,073,287 outstanding at December 31, 2015</t>
  </si>
  <si>
    <t>Additional paid-in capital</t>
  </si>
  <si>
    <t>Treasury stock, at cost 9,206 shares at December 31, 2015</t>
  </si>
  <si>
    <t>Accumulated deficit</t>
  </si>
  <si>
    <t>Total stockholders’ equity</t>
  </si>
  <si>
    <t>Total liabilities and stockholders’ equity</t>
  </si>
  <si>
    <t>Series A Convertible Preferred Stock [Member]</t>
  </si>
  <si>
    <t>Series B Convertible Preferred Stock [Member]</t>
  </si>
  <si>
    <t>Balance sheets (unaudited) (Parenthetical) - $ / shares</t>
  </si>
  <si>
    <t>Preferred stock ,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 USD ($)</t>
  </si>
  <si>
    <t>10 Months Ended</t>
  </si>
  <si>
    <t>Dec. 31, 2013</t>
  </si>
  <si>
    <t>Income Statement [Abstract]</t>
  </si>
  <si>
    <t>Revenues</t>
  </si>
  <si>
    <t>Operating expenses:</t>
  </si>
  <si>
    <t>Research and development</t>
  </si>
  <si>
    <t>Acquired in-process research and development</t>
  </si>
  <si>
    <t>General and administrative</t>
  </si>
  <si>
    <t>Total operating expenses</t>
  </si>
  <si>
    <t>Loss from operations</t>
  </si>
  <si>
    <t>Interest income</t>
  </si>
  <si>
    <t>Net loss</t>
  </si>
  <si>
    <t>Preferred stock dividends</t>
  </si>
  <si>
    <t>Net loss applicable to common stockholders</t>
  </si>
  <si>
    <t>Basic and diluted net loss per common share (in usd per share)</t>
  </si>
  <si>
    <t>Weighted average basic and diluted common shares outstanding (in shares)</t>
  </si>
  <si>
    <t>Statement of stockholders' equity - USD ($)</t>
  </si>
  <si>
    <t>Total</t>
  </si>
  <si>
    <t>Member Units [Member]</t>
  </si>
  <si>
    <t>Member Units [Member]Series A Convertible Preferred Stock [Member]</t>
  </si>
  <si>
    <t>Preferred Stock [Member]Series A Convertible Preferred Stock [Member]</t>
  </si>
  <si>
    <t>Preferred Stock [Member]Series A Convertible Preferred Stock [Member]Initial Public Offering [Member]</t>
  </si>
  <si>
    <t>Preferred Stock [Member]Series B Convertible Preferred Stock [Member]</t>
  </si>
  <si>
    <t>Preferred Stock [Member]Series B Convertible Preferred Stock [Member]Initial Public Offering [Member]</t>
  </si>
  <si>
    <t>Treasury Stock [Member]</t>
  </si>
  <si>
    <t>Common Stock [Member]</t>
  </si>
  <si>
    <t>Common Stock [Member]Series A Convertible Preferred Stock [Member]Initial Public Offering [Member]</t>
  </si>
  <si>
    <t>Common Stock [Member]Series B Convertible Preferred Stock [Member]Initial Public Offering [Member]</t>
  </si>
  <si>
    <t>Additional Paid-in Capital [Member]</t>
  </si>
  <si>
    <t>Additional Paid-in Capital [Member]Series A Convertible Preferred Stock [Member]Initial Public Offering [Member]</t>
  </si>
  <si>
    <t>Additional Paid-in Capital [Member]Series B Convertible Preferred Stock [Member]Initial Public Offering [Member]</t>
  </si>
  <si>
    <t>Accumulated Deficit [Member]</t>
  </si>
  <si>
    <t>Beginning balance, common units at Dec. 31, 2013</t>
  </si>
  <si>
    <t>Beginning balance, preferred units (in shares) at Dec. 31, 2013</t>
  </si>
  <si>
    <t>Beginning balance, common units (in shares) at Dec. 31, 2013</t>
  </si>
  <si>
    <t>Increase (Decrease) in Stockholders' Equity [Roll Forward]</t>
  </si>
  <si>
    <t>Issuance of common units in connection with license and technology agreements</t>
  </si>
  <si>
    <t>Issuance of common units in connection with license and technology agreements (in shares)</t>
  </si>
  <si>
    <t>Issuance of convertible preferred stock/units</t>
  </si>
  <si>
    <t>Issuance of convertible preferred stock/units (in shares/units)</t>
  </si>
  <si>
    <t>Conversion from LLC to C corporation</t>
  </si>
  <si>
    <t>Conversion from LLC to C corporation (in shares)</t>
  </si>
  <si>
    <t>Issuance of restricted stock/units, net of forfeitures(in shares)</t>
  </si>
  <si>
    <t>Stock-based compensation expense</t>
  </si>
  <si>
    <t>Ending balance, common stock at Dec. 31, 2014</t>
  </si>
  <si>
    <t>Ending balance, preferred units (in shares) at Dec. 31, 2014</t>
  </si>
  <si>
    <t>Ending balance, common units (in shares) at Dec. 31, 2014</t>
  </si>
  <si>
    <t>Ending balance, common stock (in shares) at Dec. 31, 2014</t>
  </si>
  <si>
    <t>Beginning balance, common units at Dec. 31, 2014</t>
  </si>
  <si>
    <t>Conversion of preferred stock and dividends to common stock upon initial public offering</t>
  </si>
  <si>
    <t>Conversion of preferred stock and dividends to common stock upon initial public offering (in shares)</t>
  </si>
  <si>
    <t>Issuance of common stock for services</t>
  </si>
  <si>
    <t>Issuance of common stock for services (in shares)</t>
  </si>
  <si>
    <t>Issuance of restricted stock</t>
  </si>
  <si>
    <t>Purchase of common stock in treasury</t>
  </si>
  <si>
    <t>Purchase of common stock in treasury (in shares)</t>
  </si>
  <si>
    <t>Exercise of stock options</t>
  </si>
  <si>
    <t>Exercise of stock options (in shares)</t>
  </si>
  <si>
    <t>Ending balance, common stock at Dec. 31, 2015</t>
  </si>
  <si>
    <t>Ending balance, common stock (in shares) at Dec. 31, 2015</t>
  </si>
  <si>
    <t>Statements of cash flows - USD ($)</t>
  </si>
  <si>
    <t>Cash flows from operating activities:</t>
  </si>
  <si>
    <t>Adjustments to reconcile net loss to net cash (used in) provided by operating activities:</t>
  </si>
  <si>
    <t>Noncash rent expense</t>
  </si>
  <si>
    <t>Depreciation and amortization expense</t>
  </si>
  <si>
    <t>Changes in operating assets and liabilities:</t>
  </si>
  <si>
    <t>Prepaid expenses and other assets</t>
  </si>
  <si>
    <t>Accounts payable and accrued expenses</t>
  </si>
  <si>
    <t>Deferred rent</t>
  </si>
  <si>
    <t>Deferred revenue</t>
  </si>
  <si>
    <t>Net cash (used in) provided by operating activities</t>
  </si>
  <si>
    <t>Cash flows from investing activities:</t>
  </si>
  <si>
    <t>Purchases of property and equipment</t>
  </si>
  <si>
    <t>Net cash used in investing activities</t>
  </si>
  <si>
    <t>Cash flows from financing activities:</t>
  </si>
  <si>
    <t>Proceeds from issuance of Series A convertible preferred units</t>
  </si>
  <si>
    <t>Proceeds from issuance of Series B convertible preferred stock, net</t>
  </si>
  <si>
    <t>Financing costs</t>
  </si>
  <si>
    <t>Repurchase of common stock</t>
  </si>
  <si>
    <t>Proceeds from exercise of options</t>
  </si>
  <si>
    <t>Proceeds from public offerings of common stock, net</t>
  </si>
  <si>
    <t>Net cash provided by financing activities</t>
  </si>
  <si>
    <t>Net increase in cash and cash equivalents</t>
  </si>
  <si>
    <t>Cash and cash equivalents, beginning of period</t>
  </si>
  <si>
    <t>Cash and cash equivalents, end of period</t>
  </si>
  <si>
    <t>Supplemental disclosure of cash flow information:</t>
  </si>
  <si>
    <t>Deferred financing costs included in accounts payable and accrued expenses</t>
  </si>
  <si>
    <t>Property and equipment purchases included in accounts payable and accrued expenses</t>
  </si>
  <si>
    <t>Background</t>
  </si>
  <si>
    <t>Accounting Policies [Abstract]</t>
  </si>
  <si>
    <t>Background Spark Therapeutics, Inc. was formed on March 13, 2013 in the state of Delaware as AAVenue Therapeutics, LLC and amended its Certificate of Formation in October 2013 to change its name to Spark Therapeutics LLC. In May 2014, the Company converted from a limited liability company (LLC) to a C corporation, Spark Therapeutics, Inc. (the Company). The Company is a gene therapy company, seeking to transform the lives of patients suffering from debilitating genetic diseases by developing one-time, life-altering treatments. The Company operates in one segment and has its principal offices in Philadelphia, Pennsylvania. (a) Initial Public Offering (IPO) On February 4, 2015 , the Company closed its IPO, having sold 8,050,000 shares of common stock at an IPO price of $23.00 per share, for aggregate gross proceeds of $185.2 million . The Company received net proceeds from the IPO of $168.9 million , after deducting underwriting discounts and commissions and other offering expenses. As part of the IPO, all of the outstanding shares of preferred stock, including shares of preferred stock issued as accrued dividends, were converted into an aggregate of 10,200,050 shares of common stock. On December 28, 2015, the Company completed its follow-on public offering, having sold 2,266,995 shares of common stock at a offering price of $47.00 per shares, for aggregate gross proceeds of $106.5 million . The Company received net proceeds from the public offering of $99.4 million , after deducting underwriting discounts and commissions and other offering expenses.</t>
  </si>
  <si>
    <t>Development-stage risks</t>
  </si>
  <si>
    <t>Development-stage Risk [Abstract]</t>
  </si>
  <si>
    <t>Development-stage risks The Company has incurred losses and negative cash flows from operations since inception and had an accumulated deficit of $128.7 million at December 31, 2015 . The Company anticipates incurring additional losses until such time, if ever, that it can generate significant sales of its product candidates in development. Additional financing may be needed by the Company to fund its operations and to commercially develop its product candidates. The Company’s future operations are highly dependent on a combination of factors, including: (i) the success of its research and development; (ii) regulatory approval and market acceptance of the Company’s proposed future products; (iii) the timely and successful completion of additional financing; and (iv) the development of competitive therapies by other biotechnology and pharmaceutical companies.</t>
  </si>
  <si>
    <t>Summary of significant accounting policies</t>
  </si>
  <si>
    <t>Summary of significant accounting policies (a) Use of estimate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b) Fair value of financial instruments Management believes that the carrying amounts of the Company’s financial instruments, including cash equivalents, other receivables and accounts payable and accrued expenses approximate fair value due to the short-term nature of those instruments. (c) Cash and cash equivalents The Company considers all highly liquid investments that have maturities of three months or less when acquired to be cash equivalents. Cash equivalents as of December 31, 2014 and 2015 consisted primarily of money market funds. (d) 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software, five years for laboratory and office equipment and seven years for furniture. Leasehold improvements are amortized over the shorter of the lease term or the estimated useful life of the asset . The Company reviews long-lived assets, such as property and equipment, for impairment when events or changes in circumstances indicate the carrying value of the assets may not be recoverable. Recoverability is measured by comparison of the book values of the assets to estimated undiscounted future cash flows that the assets are expected to generate. If the carrying amount of an asset exceeds its estimated future cash flows, then an impairment charge is recognized for the amount by which the carrying value of the asset exceeds the fair value of the asset. No impairment charges have been recorded since inception. (e) Research and development and in-process research and development Research and development costs are expensed as incurred. Research and development expenses consist of internal and external expenses. Internal expenses include employee compensation and overhead. External expenses include development, clinical trials, statistical analysis and report writing and regulatory compliance costs incurred with clinical research organizations and other third-party vendor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When the Company is reimbursed by a collaboration partner for work performed, the costs incurred are recorded as research and development expenses and the related reimbursement is recorded as a reduction to research and development expenses. Upfront and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f) Income taxes From inception through May 1, 2014, the Company was a Delaware LLC for federal and state tax purposes and, therefore, all items of income or loss through May 1, 2014 flowed through to the members of the LLC. Effective May 2, 2014, the Company converted from an LLC to a C corporation for federal and state income tax purposes. Accordingly, prior to the conversion to a C corporation, the Company did not record deferred tax assets or liabilities or have any net operating loss carryforward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15, the Company has concluded that a full valuation allowance is necessary for its deferred tax assets. (g) Revenue recognition The Company has generated revenue solely through license and collaborative agreements. The Company recognizes revenue in accordance with Financial Accounting Standards Board (FASB) Accounting Standards Codification (ASC) Topic 605-25, Revenue Recognition for Arrangements with Multiple Elements ,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Milestones related to research and development activities are accounted for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Nonrefundable license fees are recognized as revenue upon delivery provided there are no undelivered elements in the arrangement. For licenses with no stand-alone value, revenues are recognized on a straight-line basis over the related performance period. Amounts received prior to satisfying the revenue recognition criteria are recorded as deferred revenue on the Company’s balance sheet. Amounts expected to be recognized as revenue in the next 12 months following the balance sheet date are classified as current liabilities. To date, the Company has not generated any revenues from the commercial sale of products. (h) Stock-based compensation and fair value of stock The Company accounts for its stock-based compensation awards in accordance with FASB ASC Topic 718, Compensation-Stock Compensation (“ASC 718”). ASC 718 requires all stock-based payments to employees, including grants of employee stock options and restricted stock units and modifications to existing stock options, to be recognized in the statements of operations based on their fair values. The Company uses the Black-Scholes option pricing model to determine the fair value of options granted. The Company’s stock-based awards are subject to either service or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using the accelerated attribution method.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The Company expenses restricted stock unit awards to employees based on the fair value of the award on a straight-line basis over the associated service period of the award. Awards of restricted stock units to non-employees are adjusted through share-based compensation expense at each reporting period end to reflect the current fair value of such awards and expensed over the vesting period. The Company estimates the fair value of its option awards to employees and directors using the Black-Scholes option pricing model, which requires the input of and subjective assumptions, including (i) the expected stock price volatility, (ii) the calculation of the expected term of the award, (iii) the risk-free interest rate, and (iv) expected dividends.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lso is required to estimate forfeitures at the time of grant, and revise those estimates in subsequent periods if actual forfeitures differ from its estimates. The Company uses historical data to estimate pre-vesting option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 Consistent with the guidance in FASB ASC Topic 505-50, Equity-Based Payments to Non-Employees, the fair value of each non-employee stock option and restricted stock award is estimated at the date of grant using the Black-Scholes option pricing model with assumptions generally consistent with those used for employee stock options, with the exception of expected term, which is over the contractual life. (i) Recapitalization On January 16, 2015, the Company effected a reverse stock split of the Company’s common stock at a ratio of one share for every five shares previously held. All common stock share and common stock per share data included in these financial statements reflect the reverse stock split. (j) Net loss per common share Basic and diluted net loss per common share is determined by dividing net loss by the weighted average number of common shares outstanding during the period. For all periods presented, the outstanding shares of convertible preferred stock, unvested restricted shares and common stock options have been excluded from the calculation because their effect would be anti-dilutive. Therefore, the weighted average shares outstanding used to calculate both basic and diluted loss per share are the same. The following potentially dilutive securities have been excluded from the computations of diluted weighted average units/shares outstanding as of December 31, 2014 and 2015 as they would be anti-dilutive: Period from March 13, 2013 (inception) to December 31, December 31, 2013 2014 2015 Convertible preferred units 5,000,000 — — Unvested restricted common units 5,370,000 — — Convertible preferred shares — 10,037,255 — Unvested restricted common shares — 578,994 373,655 Options issued and outstanding — 2,264,497 3,071,372 Amounts in the table above reflect the common stock equivalents of the noted instruments. (k) Deferred rent Rent expense, including rent holidays and scheduled rent increases, is recorded on a straight-line basis over the term of the lease commencing on the date the Company takes possession of the leased property, which was May 1, 2014 for the Company’s corporate headquarters. Tenant improvement allowances from the lessor are included in the accompanying balance sheet as deferred rent and are amortized as a reduction of rent expense over the term of the lease from the possession date. Deferred rent as of December 31, 2015 represents the net excess of rent expense over the actual cash paid for rent and the tenant improvement allowances received. (l) Recent Accounting Pronouncements In November 2015, the FASB issued ASU 2015-17, “Balance Sheet Classification of Deferred Taxes”, which requires that deferred tax assets and liabilities be classified as noncurrent in a classified statement of financial position. This update is effective for financial statements issued for fiscal years beginning after December 15, 2016, and interim periods within those fiscal years, and may be applied either prospectively to all deferred tax assets and liabilities or retrospectively to all periods presented. The Company elected to early-adopt this update on a retrospective basis. The adoption of this update had no effect on the Company's results of operations. In February 2016, the FASB issued ASU 2016-02, “Leases.” ASU 2016-02 requires that lease arrangements longer than 12 months result in an entity recognizing an asset and liability. The updated guidance is effective for interim and annual periods beginning after December 15, 2018, and early adoption is permitted. The Company has not evaluated the impact of the updated guidance on the Company's financial statements.</t>
  </si>
  <si>
    <t>Fair value of financial instruments</t>
  </si>
  <si>
    <t>Fair Value Disclosures [Abstract]</t>
  </si>
  <si>
    <t>Fair value of financial instruments 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4: Assets: Money market funds (included in cash and cash equivalents) $ 74,025,841 — — At December 31, 2015: Assets: Money market funds (included in cash and cash equivalents) $ 293,530,590 — —</t>
  </si>
  <si>
    <t>Property, Plant and Equipment [Abstract]</t>
  </si>
  <si>
    <t>Property and equipment, net Property and equipment consist of the following: December 31, 2014 2015 Laboratory equipment $ 2,961,494 $ 4,415,121 Computer and software 52,710 158,280 Furniture and fixtures 290,818 470,151 Office equipment 59,635 72,308 Leasehold improvements 5,113,269 11,274,721 Construction in progress 4,366,236 2,511,636 Property and equipment, gross 12,844,162 18,902,217 Less accumulated depreciation and amortization (169,790 ) (1,902,772 ) Property and equipment, net $ 12,674,372 $ 16,999,445 Depreciation and amortization expense was $0.2 million and $1.7 million for the years ended December 31, 2014 and 2015, respectively.</t>
  </si>
  <si>
    <t>Payables and Accruals [Abstract]</t>
  </si>
  <si>
    <t>Accrued expenses Accrued expenses consist of the following: December 31, 2014 2015 Compensation and benefits $ 1,385,013 $ 4,880,239 Consulting and professional fees 1,327,942 432,346 Research and development 247,448 978,156 Other 202,751 238,522 $ 3,163,154 $ 6,529,263</t>
  </si>
  <si>
    <t>Stockholders' equity</t>
  </si>
  <si>
    <t>Equity [Abstract]</t>
  </si>
  <si>
    <t>Stockholders’ equity The Company’s certificate of incorporation and bylaws contain the rights, preferences and privileges of the Company’s stockholders and their respective shares. The Company has authorized 150,000,000 shares of common stock and 5,000,000 shares of preferred stock. (a) Convertible preferred October 2013 Series A financing In October 2013, the Company entered into an agreement with The Children’s Hospital of Philadelphia (CHOP) to sell 5,000,000 Series A Units at $2.00 per unit for proceeds of $10.0 million . Each Series A Unit was convertible into one Series 1 Unit (subject to certain antidilution adjustments) at any time at the option of the holder. The Series A Units were mandatorily convertible into common stock in the event of an IPO, as defined. May 2014 conversion to C corporation Upon conversion of the Company into a C corporation in May 2014, each outstanding Series A Unit converted into one share of Series A convertible preferred stock (Series A Stock). May 2014 Series B financing In May 2014, the Company issued 45,186,334 shares of Series B convertible preferred stock (Series B Stock) for $72.4 million , net of transaction costs. In conjunction with the issuance of Series B Stock, certain Series A convertible preferred stock (Series A Stock) terms were amended. Every five shares of Series A Stock and Series B Stock were to automatically convert into one share of common stock at a qualified IPO, as defined, or upon approval by at least 87.5% of the Series B Stock holders, subject to certain customary antidilution adjustments contained in the Company’s certificate of incorporation. The Series A Stock and Series B Stock were entitled to receive cumulative dividends at 8% per annum, which accrued from day to day beginning November 23, 2014 and were payable upon conversion, an event of liquidation or a qualified IPO, in each case, in shares of Series A Stock and Series B Stock, as applicable. As of February 4, 2015, dividends of $1.3 million had accumulated, and in connection with the IPO, were declared and converted along with all outstanding shares of Series A Stock and Series B Stock into an aggregate of 10,200,050 shares of common stock. (b) Common Through May 1, 2014, the Board designated Series 1 Units, Series 2 Units and Series 3 common units (Series 3 Units). Upon conversion of the Company into a C corporation in May 2014, each outstanding Series 1 Unit converted into 0.2 shares (post-split) of common stock, each outstanding Series 2 Unit converted into 0.2 shares (post-split) of common stock and each outstanding Series 3 Unit converted into 0.03883773 shares (post-split) of common stock. In 2013 and 2014, the Company issued Series 2 Units and Series 3 Units to various employees, directors and consultants of the Company with specified vesting provisions. In connection with the conversion to a C corporation, the units converted to common stock. The vesting terms of the common stock vary, but primarily, shares vest 25% on the first anniversary of the vesting commencement date and then quarterly over three years , with accelerated vesting in the event of a change in control, as defined. Any unvested shares are forfeited in the event that the individual ceases to provide services to the Company. Upon conversion, the vesting terms of the previously issued equity remained consistent. During 2013, the Company recorded compensation expense of $0.1 million and $0.6 million in general and administrative expense and research and development expense, respectively, related to the restricted units. For the year ended December 31, 2014 , the Company recorded compensation expense of $1.2 million and $1.0 million in general and administrative expense and research and development expense, respectively, related to the restricted shares. For the year ended December 31, 2015 , the Company recorded compensation expense of $0.1 million and $1.8 million in general and administrative expense and research and development expense, respectively, related to the restricted shares. In December 2014, 200,000 restricted shares of common stock were issued to The Trustees of the University of Pennsylvania (Penn) in connection with a license agreement (Note 9). The shares are subject to certain milestone-based vesting conditions and had a grant date fair value of $1.5 million . The Company recorded in-process research and development expense of $0.8 million during the year ended December 31, 2014. No milestone vesting conditions were achieved in 2015. At December 31, 2015 , there was $1.8 million of unrecognized compensation expense related to the restricted common shares which is expected to be recognized over a weighted-average period of 1.4 years . The following table summarizes restricted stock activity for the instruments discussed above: Number of units/shares Weighted- average grant date fair value Nonvested shares at December 31, 2013 5,370,000 $ 0.75 Units granted 1,210,667 $ 0.32 Units vested (526,667 ) $ 0.81 Units forfeited (170,000 ) $ 0.84 Conversion to C Corporation and effect of reverse stock split (5,294,713 ) $ — Shares granted 200,000 $ 7.50 Shares vested (210,293 ) $ 5.61 Nonvested shares at December 31, 2014 578,994 $ 4.46 Shares vested (230,439 ) $ 3.87 Nonvested shares at December 31, 2015 348,555 $ 4.83</t>
  </si>
  <si>
    <t>Stock incentive plans</t>
  </si>
  <si>
    <t>Disclosure of Compensation Related Costs, Share-based Payments [Abstract]</t>
  </si>
  <si>
    <t>Stock incentive plans In May 2014, the Company established the 2014 Stock Incentive Plan (the 2014 Plan), which allows for the granting of incentive stock options, nonstatutory stock options, stock appreciation rights, restricted stock awards and other stock awards of the Company’s common stock to employees, officers, directors, consultants and advisors. In January 2015, upon the IPO, the 2014 plan was terminated and the 209,500 shares available for future grants under the 2014 Plan were rolled into the 2015 Stock Incentive Plan (the 2015 Plan). In January 2015, the Company established the 2015 Plan, which became effective immediately prior to the closing of the IPO. The 2015 Plan provides for the grant of incentive stock options, nonstatutory stock options, stock appreciation rights, restricted stock awards, restricted stock units and other stock-based awards to employees, officers, directors, consultants and advisors. Under the 2015 Plan, the number of shares of common stock reserved for issuance is the sum of: (1) 1,830,000 plus; (2) the number of shares (up to 2,543,299 shares) equal to the sum of the number of shares of common stock then available for issuance under the 2014 Plan and the number of shares of common stock subject to outstanding awards under the 2014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owest of 1,724,000 shares of common stock, 4% of the number of shares of common stock outstanding on the first day of such fiscal year and an amount determined by the board of directors. As of December 31, 2015 , 970,275 shares were available for future grants under the 2015 Plan. In January 2015, the Company established the 2015 employee stock purchase plan (the 2015 ESPP), which became effective immediately prior to the closing of the IPO. The 2015 ESPP initially will provide participating employees with the opportunity to purchase an aggregate of 220,000 shares of common stock. The number of shares of common stock reserved for issuance under the 2015 ESPP automatically will increase on the first day of each fiscal year, beginning with the fiscal year ending December 31, 2016 and continuing until, and including, the fiscal year ending December 31, 2026, in an amount equal to the lowest of: (1) 440,000 shares of common stock; (2) 1% of the total number of shares of common stock outstanding on the first day of the applicable fiscal year; and (3) an amount determined by the board of directors. No shares were issued under the 2015 ESPP as of December 31, 2015 . The following table summarizes stock option activity: Number of shares Weighted- average exercise price Aggregate intrinsic value(a) Outstanding at December 31, 2013 — $ — Granted 2,357,505 $ 4.48 Forfeited (93,008 ) $ 3.45 Outstanding at December 31, 2014 2,264,497 $ 4.52 Granted 1,031,700 $ 59.80 Exercised (221,825 ) $ 5.03 Forfeited (3,000 ) $ 75.57 Outstanding at December 31, 2015 3,071,372 $ 22.99 Vested at December 31, 2015 599,814 $ 4.31 $ 24,590,030 Vested at December 31, 2015 and expected to vest 3,027,793 $ 22.44 $ 86,791,237 (a) The aggregate intrinsic value is calculated as the difference between the exercise price of the underlying options and the estimated fair value of the common stock. The weighted average remaining contractual term of options outstanding as of December 31, 2015 is 8.8 years. The weighted average remaining contractual term of options exercisable as of December 31, 2015 is 8.6 years. During the year ended December 31, 2014, the Company recorded compensation expense of $0.3 million and $0.5 million in research and development expense and general and administrative expense, respectively, related to stock options. During the year ended December 31, 2015, the Company recorded compensation expense of $3.9 million and $5.9 million in research and development expense and general and administrative expense, respectively, related to stock options. At December 31, 2015 , there was $36.9 million of unrecognized compensation expense related to stock options, which is expected to be recognized over a weighted average period of 3.1 years. The weighted average grant date fair value of the options granted in 2014 and 2015 was $3.25 and $40.51 per share, respectively, using the Black-Scholes option-pricing model with the following weighted-average assumptions: Years Ended December 31, 2014 2015 Expected volatility 87.6 % 76.8 % Risk-free interest rate 1.90 % 1.67 % Expected term (in years) 6.02 6.10 Expected dividend yield 0.0 % 0.0 % The following table summarizes restricted common stock activity: Number Weighted- Nonvested shares at December 31, 2014 — — Shares granted 49,750 $ 60.03 Shares vested (24,650 ) $ 60.03 Nonvested shares at December 31, 2015 25,100 $ 60.03 The Company issued a restricted stock grant to certain employees totaling 49,750 shares in November 2015. The vesting provisions of this grant are based on the acheivement of certain Company milestones. During the year ended December 31, 2015, the Company recorded compensation expense of $1.1 million and $0.6 million in research and development expense and general and administrative expense, respectively, related to restricted common stock. At December 31, 2015 , there was $1.3 million of unrecognized compensation expense related to the performance-based restricted common stock.</t>
  </si>
  <si>
    <t>Commitments and contingencies</t>
  </si>
  <si>
    <t>Commitments and Contingencies Disclosure [Abstract]</t>
  </si>
  <si>
    <t>Commitments and contingencies (a) Leases In March 2014, the Company entered into an operating lease for laboratory and office space at its corporate headquarters in Philadelphia, PA, through October 2025. Under this lease, the Company received $8.0 million of tenant improvement allowances during 2014. As of December 31, 2015, $8.1 million is recorded as long-term deferred rent and $0.7 million is recorded as current deferred rent on the accompanying balance sheet. In November 2015, the Company entered into a sublease agreement for approximately 14,000 square feet of additional office space at its corporate headquarters. The sublease will terminate on November 30, 2018. The Company made a $1.2 million upfront payment in connection with the sublease and as of December 31, 2015 the $0.4 million is recorded as prepaid expenses and other current assets and $0.8 million is recorded as other assets on the accompanying balance sheet. In addition, the Company leased approximately 3,400 square feet of office space in Waltham, Massachusetts under a lease that expires in September 2016. Rent expense under these leases was $0.6 million and $1.0 million for the years ended December 31, 2014 and 2015, respectively. Future minimum lease payments under these leases are as follows: Year Ending December 31, 2016 $ 1,997,647 2017 1,941,450 2018 1,961,168 2019 1,691,486 2020 1,733,774 2021 and thereafter 8,792,077 Total $ 18,117,602 b) License agreements See Note 10 for a discussion of the CHOP license agreement. In October 2013, the Company entered into a patent license agreement with Penn for certain intellectual property licenses to be provided by Penn to the Company in the fields of research, development, manufacture and commercialization. On December 31, 2015, the Company amended and restated the patent license agreement with Penn. The license agreement requires the Company to reimburse Penn for the patent costs related to the underlying licensed rights. For the period from March 13, 2013 to December 31, 2013, and for the year ended December 31, 2014 and 2015, the Company recorded $94,501 , $17,840 and $34,873 , respectively, of general and administrative expense related to the reimbursement of such patent costs in the accompanying statements of operations. The Company is obligated to make payments to Penn upon the occurrence of first commercial sale for certain licensed products in both the United States and Europe. The Company must pay a low-single-digit royalty based on net sales of licensed products by territory, which royalties will be reduced if the Company is required to license patents or intellectual property from third parties. In December 2014, the Company entered into a license agreement with Penn for certain intellectual property licenses. The Company issued to Penn 200,000 shares of restricted common stock (Note 7), which are subject to performance-based vesting conditions, in connection with the agreement and is obligated to make milestone payments upon the achievement of certain regulatory milestones up to $5.5 million in the aggregate. Additionally, the Company is obligated to pay Penn single-digit-royalties based on its net sales of licensed products by territory. In October 2013, the Company entered into a license agreement with the University of Iowa Research Foundation (UIRF) for certain intellectual property licenses. The license agreement requires the Company to reimburse UIRF for the patent costs related to the underlying licensed rights. For the period from March 13, 2013 to December 31, 2013, and for the year ended December 31, 2014 and 2015, the Company recorded $0.3 million , $0.3 million and $0.4 million , respectively, of general and administrative expense related to the reimbursement of such patent costs in the accompanying statements of operations. The Company is obligated to make payments to UIRF upon the occurrence of various development and commercialization milestones. The Company must pay a low-single-digit royalty to UIRF based on net sales of licensed products by territory. In connection with the license agreement, the Company issued 281,854 Series 1 common units (Series 1 Units) to UIRF. The fair value of the units of $0.6 million was recorded as acquired in-process research and development expense in the fourth quarter of 2013.</t>
  </si>
  <si>
    <t>Related-party transactions</t>
  </si>
  <si>
    <t>Related Party Transactions [Abstract]</t>
  </si>
  <si>
    <t>Related-party transactions As of December 31, 2014 and 2015, CHOP was considered a significant equity holder. In October 2013, the Company entered into technology and license agreements with CHOP for certain commercialization licenses to be provided to the Company in order to develop services, methods and marketable products for commercialization. The license agreement requires the Company to reimburse CHOP for the patent costs related to the underlying licensed rights incurred after the effective date. For the period from inception to December 31, 2013 and for the years ended December 31, 2014 and 2015 , the Company recorded $0.1 million , $0.6 million and $0.7 million , respectively, of general and administrative expense related to the reimbursement of such patent costs in the accompanying statements of operations. In 2013, the Company entered into a number of services agreements with CHOP. The Master Research Services Agreement provides for certain research, development, and manufacturing services to be provided to the Company by CHOP. A separate Services Agreement provides for clinical, technical, and administrative services to be provided by CHOP to the Company. For the period from inception to December 31, 2013 and for the years ended December 31, 2014 and 2015 , the Company recorded $3.8 million , $6.0 million and $5.2 million , respectively, as research and development expense and for the period from inception to December 31, 2013 and for the year ended December 31, 2014, the Company recorded $31,643 and $49,393 , respectively, as general and administrative expense related to these agreements. As of December 31, 2014 , $0.1 million and $0.9 million were recorded in accrued expenses and accounts payable, respectively, as amounts due to CHOP. As of December 31, 2015 , $0.2 million and $1.7 million were recorded in accrued expenses and accounts payable, respectively, as amounts due to CHOP.</t>
  </si>
  <si>
    <t>Collaboration and license agreements</t>
  </si>
  <si>
    <t>Collaboration and License Agreements [Abstract]</t>
  </si>
  <si>
    <t>Collaboration and license agreements In March 2014, the Company entered into an agreement with Genable Technologies Limited (Genable) in which the Company will be the exclusive manufacturer and provide development advice and expertise in the ongoing development of Genable’s lead therapeutic product. Under a license agreement, the Company also granted certain rights to manufacturing patent applications. The Company is eligible to earn development milestone payments and mid-single-digit royalties on future product sales. During the year ended December 31, 2014, the Company received $20,000 for the license and recognized it as revenue. During the year ended December 31, 2015, the Company recognized $0.9 million revenue related to manufacturing of product pursuant to the Genable agreement. In March 2016, the Company acquired Genable (See Note 13). In April 2014, the Company began discussions with a biopharmaceutical company concerning a potential manufacturing technology agreement. The Company received a one-time, nonrefundable payment of $1.0 million to engage in due diligence. In March 2015, the Company concluded discussions on a potential arrangement with the biopharmaceutical company and, as a result, the Company recognized the nonrefundable payment of $1.0 million as revenue during the year ended December 31, 2015 . In December 2014, the Company entered into a global collaboration agreement with Pfizer Inc. (Pfizer), for the development and commercialization of SPK-FIX product candidates for the treatment of hemophilia B. Under the agreement, the Company granted Pfizer an exclusive worldwide license to any Factor IX gene therapy that it develops, manufactures or commercializes prior to December 31, 2024. The Company will be primarily responsible for conducting all research and development activities through completion of Phase 1/2 clinical trials of hemophilia B product candidates. Pfizer and the Company will share development costs incurred under an agreed product development plan for each product candidate with the Company’s share of development costs under the agreement limited to $10.6 million . Following the completion of Phase 1/2 clinical trials, Pfizer will be primarily responsible for development, manufacture, regulatory approval and commercialization, including all costs associated therewith. In connection with this agreement, the Company received a $20.0 million upfront payment for the license in December 2014. As there is no stand-alone value for the license, the Company is recognizing revenue through the estimated completion date of Phase 1/2 clinical trials. In December 2015, the Company earned a $15.0 million milestone payment, which is included in other receivables on the accompanying balance sheet. During the years ended December 31, 2014 and 2015, the Company recognized $0.6 million and $20.2 million of revenue, respectively. As of December 31, 2015 , there is $5.2 million and $9.0 million of current and long term deferred revenue for this payment, respectively. During the years ended December 31, 2014 and 2015, the Company recorded $0.1 million and $1.3 million , respectively, as a reduction to research and development expenses for the reimbursement of costs from Pfizer. The Company is eligible to receive up to an additional $245.0 million in aggregate milestone payments, $125.0 million of which relate to potential development, regulatory and commercial milestones for the first product candidate to achieve each milestone and $120.0 million of which relate to potential regulatory milestones for additional product candidates. In addition, the Company is entitled to receive royalties calculated as a low-teen percentage of net sales of licensed products. The royalties may be subject to certain reductions, including for a specified portion of royalty payments that Pfizer may become required to pay under any third-party license agreements, subject to a minimum royalty. Under the agreement, the Company remains solely responsible for the payment of license payments payable by the Company under specified license agreements. 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 In April 2015, the Company entered into a research, license and option agreement with Clearside Biomedical, Inc. (Clearside) under which the Company acquired exclusive rights to license Clearside’s microinjector technology and the option to further develop and commercialize gene therapy products delivered using the Clearside technology. Under the agreement, the companies will explore the feasibility of using Clearside’s microinjector technology to deliver viral vectors to the choroid and the retina through the suprachoroidal space. In connection with this agreement, the Company made an upfront payment of $0.5 million for services to be rendered in the development of licensed products. During the year ended December 31, 2015, the Company recorded $0.5 million as research and development expense related to the upfront payment.</t>
  </si>
  <si>
    <t>Income taxes Income taxes</t>
  </si>
  <si>
    <t>Income Tax Disclosure [Abstract]</t>
  </si>
  <si>
    <t>Income taxes</t>
  </si>
  <si>
    <t>Income taxes A reconciliation of income tax expense computed at the statutory federal income tax rate to income taxes as reflected in the financial statements is as follows: December 31, 2014 2015 Federal income tax expense at statutory rate 34.0 % 34.0 % Loss prior to C corporation conversion (7.1 ) — Permanent differences (0.6 ) (2.7 ) Tax credits 7.3 13.0 Change in valuation allowance (33.6 ) (44.3 ) Effective income tax rate — % — % Deferred taxes are recognized for temporary differences between the basis of assets and liabilities for financial statement and income tax purposes. The significant components of the Company’s deferred tax assets are comprised of the following: December 31, 2014 2015 Deferred tax assets (liabilities): U.S. net operating loss carryforwards $ 5,133,763 $ 11,385,094 Tax credit carryforwards 2,623,967 11,694,170 Stock based compensation 916,695 3,363,805 Deferred rent 3,709,831 3,581,023 Deferred revenue 625,987 6,376,558 Accruals and other 378,976 2,024,542 Fixed Assets (3,433,053 ) (4,598,986 ) Total net deferred tax assets 9,956,166 33,826,206 Less valuation allowance (9,956,166 ) (33,826,206 ) Net deferred taxes $ — $ — As of December 31, 2015, the Company had U.S. federal net operating loss carryforwards of 25.5 million , which may be available to offset future income tax liabilities and will expire in 2034. As of December 31, 2015, the Company also had U.S. state net operating loss carryforwards of $24.5 million which may be available to offset future income tax liabilities and will expire in 2034 . The Company has recorded a full valuation allowance against its net deferred tax assets as of December 31, 2015 and 2014, respectively, because the Company has determined that is it more likely than not that these assets will not be fully realized due to historic net operating losses incurred. The Company experienced a net change in valuation allowance of $10.0 million and $23.4 million in the years ended December 31, 2014 and 2015, respectively. As of December 31, 2015, the Company had federal research and development and orphan drug tax credit carryforwards of $0.7 million and $11.0 million , respectively, available to reduce future tax liabilities which expire in 2034 .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 -year period in excess of 50% ,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 since its inception which may have resulted in a change in control as defined by Sections 382 and 383 of the Internal Revenue Code, or could result in a change in control in the future. The Company will recognize interest and penalties related to uncertain tax positions in income tax expense. As of December 31, 2015, the Company had no accrued interest or penalties related to uncertain tax positions and no amounts have been recognized in the Company’s statements of operations. For the year ended December 31, 2015,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si>
  <si>
    <t>Subsequent events</t>
  </si>
  <si>
    <t>Subsequent Events [Abstract]</t>
  </si>
  <si>
    <t>Subsequent Events [Text Block]</t>
  </si>
  <si>
    <t>Subsequent Events On March 7, 2016, the Company acquired Dublin, Ireland-based Genable, a private gene therapy company with which the Company has collaborated since 2014 in the development of Genable's therapeutic program targeting a form of inherited retinal disease (IRD). With the acquisition, the Company acquires RhoNova™, a potential treatment targeting rhodopsin-linked autosomal dominant retinitis pigmentosa (RHO-adRP), an IRD that routinely leads to visual impairment and in the most severe cases to blindness. The consideration paid to Genable shareholders consisted of $6 million in cash and 265,000 shares of the Company's common stock.</t>
  </si>
  <si>
    <t>Selected quarterly financial data (unaudited)</t>
  </si>
  <si>
    <t>Quarterly Financial Information Disclosure [Abstract]</t>
  </si>
  <si>
    <t>Selected quarterly financial data</t>
  </si>
  <si>
    <t>Selected quarterly financial data (unaudited) The following table contains quarterly financial information for 2014 and 2015. The Company believes that the following information reflects all normal recurring adjustments necessary for a fair presentation of the information for the periods presented. The operating results for any quarter are not necessarily indicative of results for any future period. 2014 (1) First Quarter Second Quarter Third Quarter Fourth Quarter Total Revenues $ 20,000 $ — $ — $ 613,932 $ 633,932 Research and development 3,387,733 2,129,573 4,652,056 6,181,643 16,351,005 Acquired in-process research and development — — — 750,000 750,000 General and administrative 1,016,123 2,038,909 2,106,877 2,701,347 7,863,256 Total operating expenses 4,403,856 4,168,482 6,758,933 9,632,990 24,964,261 Loss from operations (4,383,856 ) (4,168,482 ) (6,758,933 ) (9,019,058 ) (24,330,329 ) Net loss $ (4,383,856 ) $ (4,168,384 ) $ (6,756,924 ) $ (9,015,645 ) $ (24,324,809 ) Basic and diluted net loss per common unit $ (0.86 ) $ (0.79 ) $ (1.22 ) $ (1.74 ) $ (4.64 ) 2015 (1) First Quarter Second Quarter Third Quarter Fourth Quarter Total Revenues $ 2,274,467 $ 1,288,629 $ 1,302,789 $ 17,197,789 $ 22,063,674 Research and development 8,334,108 9,343,972 11,796,455 16,554,779 46,029,314 General and administrative 3,684,880 6,333,123 6,461,675 6,872,493 23,352,171 Total operating expenses 12,018,988 15,677,095 18,258,130 23,427,272 69,381,485 Loss from operations (9,744,521 ) (14,388,466 ) (16,955,341 ) (6,229,483 ) (47,317,811 ) Net loss $ (9,733,507 ) $ (14,336,842 ) $ (16,900,560 ) $ (6,154,869 ) $ (47,125,778 ) Basic and diluted net loss per common share $ (0.58 ) $ (0.60 ) $ (0.70 ) $ (0.25 ) $ (2.10 ) (1) The sum of the quarterly per share amounts may not equal per share amounts reported for the year due to rounding.</t>
  </si>
  <si>
    <t>Summary of significant accounting policies (Policies)</t>
  </si>
  <si>
    <t>Use of estimates</t>
  </si>
  <si>
    <t>Use of estimate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Fair value of financial instruments Management believes that the carrying amounts of the Company’s financial instruments, including cash equivalents, other receivables and accounts payable and accrued expenses approximate fair value due to the short-term nature of those instruments.</t>
  </si>
  <si>
    <t>Cash and cash equivalents The Company considers all highly liquid investments that have maturities of three months or less when acquired to be cash equivalents. Cash equivalents as of December 31, 2014 and 2015 consisted primarily of money market funds.</t>
  </si>
  <si>
    <t>Property and equipment</t>
  </si>
  <si>
    <t>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software, five years for laboratory and office equipment and seven years for furniture. Leasehold improvements are amortized over the shorter of the lease term or the estimated useful life of the asset . The Company reviews long-lived assets, such as property and equipment, for impairment when events or changes in circumstances indicate the carrying value of the assets may not be recoverable. Recoverability is measured by comparison of the book values of the assets to estimated undiscounted future cash flows that the assets are expected to generate. If the carrying amount of an asset exceeds its estimated future cash flows, then an impairment charge is recognized for the amount by which the carrying value of the asset exceeds the fair value of the asset. No impairment charges have been recorded since inception.</t>
  </si>
  <si>
    <t>Research and development and in-process research and development</t>
  </si>
  <si>
    <t>Research and development and in-process research and development Research and development costs are expensed as incurred. Research and development expenses consist of internal and external expenses. Internal expenses include employee compensation and overhead. External expenses include development, clinical trials, statistical analysis and report writing and regulatory compliance costs incurred with clinical research organizations and other third-party vendor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When the Company is reimbursed by a collaboration partner for work performed, the costs incurred are recorded as research and development expenses and the related reimbursement is recorded as a reduction to research and development expenses. Upfront and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t>
  </si>
  <si>
    <t>Income tax</t>
  </si>
  <si>
    <t>Income taxes From inception through May 1, 2014, the Company was a Delaware LLC for federal and state tax purposes and, therefore, all items of income or loss through May 1, 2014 flowed through to the members of the LLC. Effective May 2, 2014, the Company converted from an LLC to a C corporation for federal and state income tax purposes. Accordingly, prior to the conversion to a C corporation, the Company did not record deferred tax assets or liabilities or have any net operating loss carryforward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15, the Company has concluded that a full valuation allowance is necessary for its deferred tax assets.</t>
  </si>
  <si>
    <t>Revenue recognition</t>
  </si>
  <si>
    <t>Revenue recognition The Company has generated revenue solely through license and collaborative agreements. The Company recognizes revenue in accordance with Financial Accounting Standards Board (FASB) Accounting Standards Codification (ASC) Topic 605-25, Revenue Recognition for Arrangements with Multiple Elements ,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Milestones related to research and development activities are accounted for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Nonrefundable license fees are recognized as revenue upon delivery provided there are no undelivered elements in the arrangement. For licenses with no stand-alone value, revenues are recognized on a straight-line basis over the related performance period. Amounts received prior to satisfying the revenue recognition criteria are recorded as deferred revenue on the Company’s balance sheet. Amounts expected to be recognized as revenue in the next 12 months following the balance sheet date are classified as current liabilities. To date, the Company has not generated any revenues from the commercial sale of products.</t>
  </si>
  <si>
    <t>Share-based compensation and fair value of stock</t>
  </si>
  <si>
    <t>Stock-based compensation and fair value of stock The Company accounts for its stock-based compensation awards in accordance with FASB ASC Topic 718, Compensation-Stock Compensation (“ASC 718”). ASC 718 requires all stock-based payments to employees, including grants of employee stock options and restricted stock units and modifications to existing stock options, to be recognized in the statements of operations based on their fair values. The Company uses the Black-Scholes option pricing model to determine the fair value of options granted. The Company’s stock-based awards are subject to either service or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using the accelerated attribution method.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The Company expenses restricted stock unit awards to employees based on the fair value of the award on a straight-line basis over the associated service period of the award. Awards of restricted stock units to non-employees are adjusted through share-based compensation expense at each reporting period end to reflect the current fair value of such awards and expensed over the vesting period. The Company estimates the fair value of its option awards to employees and directors using the Black-Scholes option pricing model, which requires the input of and subjective assumptions, including (i) the expected stock price volatility, (ii) the calculation of the expected term of the award, (iii) the risk-free interest rate, and (iv) expected dividends.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lso is required to estimate forfeitures at the time of grant, and revise those estimates in subsequent periods if actual forfeitures differ from its estimates. The Company uses historical data to estimate pre-vesting option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 Consistent with the guidance in FASB ASC Topic 505-50, Equity-Based Payments to Non-Employees, the fair value of each non-employee stock option and restricted stock award is estimated at the date of grant using the Black-Scholes option pricing model with assumptions generally consistent with those used for employee stock options, with the exception of expected term, which is over the contractual life.</t>
  </si>
  <si>
    <t>Recapitalization</t>
  </si>
  <si>
    <t>Recapitalization On January 16, 2015, the Company effected a reverse stock split of the Company’s common stock at a ratio of one share for every five shares previously held. All common stock share and common stock per share data included in these financial statements reflect the reverse stock split.</t>
  </si>
  <si>
    <t>Net loss per common share</t>
  </si>
  <si>
    <t>Net loss per common share Basic and diluted net loss per common share is determined by dividing net loss by the weighted average number of common shares outstanding during the period. For all periods presented, the outstanding shares of convertible preferred stock, unvested restricted shares and common stock options have been excluded from the calculation because their effect would be anti-dilutive. Therefore, the weighted average shares outstanding used to calculate both basic and diluted loss per share are the same.</t>
  </si>
  <si>
    <t>Deferred rent Rent expense, including rent holidays and scheduled rent increases, is recorded on a straight-line basis over the term of the lease commencing on the date the Company takes possession of the leased property, which was May 1, 2014 for the Company’s corporate headquarters. Tenant improvement allowances from the lessor are included in the accompanying balance sheet as deferred rent and are amortized as a reduction of rent expense over the term of the lease from the possession date. Deferred rent as of December 31, 2015 represents the net excess of rent expense over the actual cash paid for rent and the tenant improvement allowances received.</t>
  </si>
  <si>
    <t>Recent accounting pronouncements</t>
  </si>
  <si>
    <t>Recent Accounting Pronouncements In November 2015, the FASB issued ASU 2015-17, “Balance Sheet Classification of Deferred Taxes”, which requires that deferred tax assets and liabilities be classified as noncurrent in a classified statement of financial position. This update is effective for financial statements issued for fiscal years beginning after December 15, 2016, and interim periods within those fiscal years, and may be applied either prospectively to all deferred tax assets and liabilities or retrospectively to all periods presented. The Company elected to early-adopt this update on a retrospective basis. The adoption of this update had no effect on the Company's results of operations. In February 2016, the FASB issued ASU 2016-02, “Leases.” ASU 2016-02 requires that lease arrangements longer than 12 months result in an entity recognizing an asset and liability. The updated guidance is effective for interim and annual periods beginning after December 15, 2018, and early adoption is permitted. The Company has not evaluated the impact of the updated guidance on the Company's financial statements.</t>
  </si>
  <si>
    <t>Summary of significant accounting policies (Tables)</t>
  </si>
  <si>
    <t>Schedule of Potentially Dilutive Securities Excluded from Computation of Diluted Weighted Average Shares Outstanding</t>
  </si>
  <si>
    <t>The following potentially dilutive securities have been excluded from the computations of diluted weighted average units/shares outstanding as of December 31, 2014 and 2015 as they would be anti-dilutive: Period from March 13, 2013 (inception) to December 31, December 31, 2013 2014 2015 Convertible preferred units 5,000,000 — — Unvested restricted common units 5,370,000 — — Convertible preferred shares — 10,037,255 — Unvested restricted common shares — 578,994 373,655 Options issued and outstanding — 2,264,497 3,071,372</t>
  </si>
  <si>
    <t>Fair value of financial instruments (Tables)</t>
  </si>
  <si>
    <t>Summary of Assets and Liabilities Measured at Fair Value on Recurring Basis</t>
  </si>
  <si>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4: Assets: Money market funds (included in cash and cash equivalents) $ 74,025,841 — — At December 31, 2015: Assets: Money market funds (included in cash and cash equivalents) $ 293,530,590 — —</t>
  </si>
  <si>
    <t>Property and equipment, net (Tables)</t>
  </si>
  <si>
    <t>Schedule of property and equipment, net</t>
  </si>
  <si>
    <t>Property and equipment consist of the following: December 31, 2014 2015 Laboratory equipment $ 2,961,494 $ 4,415,121 Computer and software 52,710 158,280 Furniture and fixtures 290,818 470,151 Office equipment 59,635 72,308 Leasehold improvements 5,113,269 11,274,721 Construction in progress 4,366,236 2,511,636 Property and equipment, gross 12,844,162 18,902,217 Less accumulated depreciation and amortization (169,790 ) (1,902,772 ) Property and equipment, net $ 12,674,372 $ 16,999,445</t>
  </si>
  <si>
    <t>Accrued expenses (Tables)</t>
  </si>
  <si>
    <t>Schedule of Accrued Expenses</t>
  </si>
  <si>
    <t>Accrued expenses consist of the following: December 31, 2014 2015 Compensation and benefits $ 1,385,013 $ 4,880,239 Consulting and professional fees 1,327,942 432,346 Research and development 247,448 978,156 Other 202,751 238,522 $ 3,163,154 $ 6,529,263</t>
  </si>
  <si>
    <t>Stockholders' equity (Tables)</t>
  </si>
  <si>
    <t>Summary of Restricted Stock Activity</t>
  </si>
  <si>
    <t>The following table summarizes restricted stock activity for the instruments discussed above: Number of units/shares Weighted- average grant date fair value Nonvested shares at December 31, 2013 5,370,000 $ 0.75 Units granted 1,210,667 $ 0.32 Units vested (526,667 ) $ 0.81 Units forfeited (170,000 ) $ 0.84 Conversion to C Corporation and effect of reverse stock split (5,294,713 ) $ — Shares granted 200,000 $ 7.50 Shares vested (210,293 ) $ 5.61 Nonvested shares at December 31, 2014 578,994 $ 4.46 Shares vested (230,439 ) $ 3.87 Nonvested shares at December 31, 2015 348,555 $ 4.83 The following table summarizes restricted common stock activity: Number Weighted- Nonvested shares at December 31, 2014 — — Shares granted 49,750 $ 60.03 Shares vested (24,650 ) $ 60.03 Nonvested shares at December 31, 2015 25,100 $ 60.03</t>
  </si>
  <si>
    <t>Stock incentive plans (Tables)</t>
  </si>
  <si>
    <t>Summary of Stock Option Activity</t>
  </si>
  <si>
    <t>The following table summarizes stock option activity: Number of shares Weighted- average exercise price Aggregate intrinsic value(a) Outstanding at December 31, 2013 — $ — Granted 2,357,505 $ 4.48 Forfeited (93,008 ) $ 3.45 Outstanding at December 31, 2014 2,264,497 $ 4.52 Granted 1,031,700 $ 59.80 Exercised (221,825 ) $ 5.03 Forfeited (3,000 ) $ 75.57 Outstanding at December 31, 2015 3,071,372 $ 22.99 Vested at December 31, 2015 599,814 $ 4.31 $ 24,590,030 Vested at December 31, 2015 and expected to vest 3,027,793 $ 22.44 $ 86,791,237 (a) The aggregate intrinsic value is calculated as the difference between the exercise price of the underlying options and the estimated fair value of the common stock.</t>
  </si>
  <si>
    <t>Summary of Weighted-Average Assumptions</t>
  </si>
  <si>
    <t>The weighted average grant date fair value of the options granted in 2014 and 2015 was $3.25 and $40.51 per share, respectively, using the Black-Scholes option-pricing model with the following weighted-average assumptions: Years Ended December 31, 2014 2015 Expected volatility 87.6 % 76.8 % Risk-free interest rate 1.90 % 1.67 % Expected term (in years) 6.02 6.10 Expected dividend yield 0.0 % 0.0 %</t>
  </si>
  <si>
    <t>Summary of Restricted Common Stock Activity</t>
  </si>
  <si>
    <t>Commitments and Contingencies (Tables)</t>
  </si>
  <si>
    <t>Schedule of Future Minimum Rental Payments for Operating Leases</t>
  </si>
  <si>
    <t xml:space="preserve">Future minimum lease payments under these leases are as follows: Year Ending December 31, 2016 $ 1,997,647 2017 1,941,450 2018 1,961,168 2019 1,691,486 2020 1,733,774 2021 and thereafter 8,792,077 Total $ 18,117,602 </t>
  </si>
  <si>
    <t>Income Taxes (Tables)</t>
  </si>
  <si>
    <t>Schedule of Effective Income Tax Rate Reconciliation</t>
  </si>
  <si>
    <t>A reconciliation of income tax expense computed at the statutory federal income tax rate to income taxes as reflected in the financial statements is as follows: December 31, 2014 2015 Federal income tax expense at statutory rate 34.0 % 34.0 % Loss prior to C corporation conversion (7.1 ) — Permanent differences (0.6 ) (2.7 ) Tax credits 7.3 13.0 Change in valuation allowance (33.6 ) (44.3 ) Effective income tax rate — % — %</t>
  </si>
  <si>
    <t>Schedule of Deferred Tax Assets</t>
  </si>
  <si>
    <t>The significant components of the Company’s deferred tax assets are comprised of the following: December 31, 2014 2015 Deferred tax assets (liabilities): U.S. net operating loss carryforwards $ 5,133,763 $ 11,385,094 Tax credit carryforwards 2,623,967 11,694,170 Stock based compensation 916,695 3,363,805 Deferred rent 3,709,831 3,581,023 Deferred revenue 625,987 6,376,558 Accruals and other 378,976 2,024,542 Fixed Assets (3,433,053 ) (4,598,986 ) Total net deferred tax assets 9,956,166 33,826,206 Less valuation allowance (9,956,166 ) (33,826,206 ) Net deferred taxes $ — $ —</t>
  </si>
  <si>
    <t>Selected quarterly financial data (unaudited) (Tables)</t>
  </si>
  <si>
    <t>Schedule of quarterly financial information</t>
  </si>
  <si>
    <t>The following table contains quarterly financial information for 2014 and 2015. The Company believes that the following information reflects all normal recurring adjustments necessary for a fair presentation of the information for the periods presented. The operating results for any quarter are not necessarily indicative of results for any future period. 2014 (1) First Quarter Second Quarter Third Quarter Fourth Quarter Total Revenues $ 20,000 $ — $ — $ 613,932 $ 633,932 Research and development 3,387,733 2,129,573 4,652,056 6,181,643 16,351,005 Acquired in-process research and development — — — 750,000 750,000 General and administrative 1,016,123 2,038,909 2,106,877 2,701,347 7,863,256 Total operating expenses 4,403,856 4,168,482 6,758,933 9,632,990 24,964,261 Loss from operations (4,383,856 ) (4,168,482 ) (6,758,933 ) (9,019,058 ) (24,330,329 ) Net loss $ (4,383,856 ) $ (4,168,384 ) $ (6,756,924 ) $ (9,015,645 ) $ (24,324,809 ) Basic and diluted net loss per common unit $ (0.86 ) $ (0.79 ) $ (1.22 ) $ (1.74 ) $ (4.64 ) 2015 (1) First Quarter Second Quarter Third Quarter Fourth Quarter Total Revenues $ 2,274,467 $ 1,288,629 $ 1,302,789 $ 17,197,789 $ 22,063,674 Research and development 8,334,108 9,343,972 11,796,455 16,554,779 46,029,314 General and administrative 3,684,880 6,333,123 6,461,675 6,872,493 23,352,171 Total operating expenses 12,018,988 15,677,095 18,258,130 23,427,272 69,381,485 Loss from operations (9,744,521 ) (14,388,466 ) (16,955,341 ) (6,229,483 ) (47,317,811 ) Net loss $ (9,733,507 ) $ (14,336,842 ) $ (16,900,560 ) $ (6,154,869 ) $ (47,125,778 ) Basic and diluted net loss per common share $ (0.58 ) $ (0.60 ) $ (0.70 ) $ (0.25 ) $ (2.10 )</t>
  </si>
  <si>
    <t>Background - Additional Information (Detail)</t>
  </si>
  <si>
    <t>Dec. 28, 2015USD ($)$ / sharesshares</t>
  </si>
  <si>
    <t>Feb. 04, 2015USD ($)$ / sharesshares</t>
  </si>
  <si>
    <t>Dec. 31, 2013USD ($)</t>
  </si>
  <si>
    <t>Dec. 31, 2015USD ($)Segmentshares</t>
  </si>
  <si>
    <t>Dec. 31, 2014USD ($)</t>
  </si>
  <si>
    <t>Class of Stock [Line Items]</t>
  </si>
  <si>
    <t>Common stock, shares issued during IPO</t>
  </si>
  <si>
    <t>Number of operating segments | Segment</t>
  </si>
  <si>
    <t>Proceeds from follow-on public offering | $</t>
  </si>
  <si>
    <t>Aggregate gross proceeds from IPO | $</t>
  </si>
  <si>
    <t>Net proceeds from IPO | $</t>
  </si>
  <si>
    <t>Stock issuance price per share | $ / shares</t>
  </si>
  <si>
    <t>Preferred stock, shares issued upon conversion</t>
  </si>
  <si>
    <t>Initial Public Offering [Member]</t>
  </si>
  <si>
    <t>IPO completion date</t>
  </si>
  <si>
    <t>Feb. 4,
		2015</t>
  </si>
  <si>
    <t>Initial Public Offering [Member] | Common Stock [Member]</t>
  </si>
  <si>
    <t>Development-Stage Risks - Additional Information (Detail) - USD ($)</t>
  </si>
  <si>
    <t>Retained earnings (accumulated deficit)</t>
  </si>
  <si>
    <t>Summary of Significant Accounting Policies - Additional Information (Detail)</t>
  </si>
  <si>
    <t>Jan. 16, 2015</t>
  </si>
  <si>
    <t>Dec. 31, 2015USD ($)</t>
  </si>
  <si>
    <t>Property, Plant and Equipment [Line Items]</t>
  </si>
  <si>
    <t>Impairment charges of long-lived assets</t>
  </si>
  <si>
    <t>Reverse stock split, description</t>
  </si>
  <si>
    <t>One share for every five shares previously held.</t>
  </si>
  <si>
    <t>Conversion ratio of common stock</t>
  </si>
  <si>
    <t>Computers [Member]</t>
  </si>
  <si>
    <t>Property and equipment useful life</t>
  </si>
  <si>
    <t>3 years</t>
  </si>
  <si>
    <t>Software [Member]</t>
  </si>
  <si>
    <t>Laboratory and Office Equipment [Member]</t>
  </si>
  <si>
    <t>5 years</t>
  </si>
  <si>
    <t>Furniture &amp; Fixtures [Member]</t>
  </si>
  <si>
    <t>7 years</t>
  </si>
  <si>
    <t>Leasehold Improvements [Member]</t>
  </si>
  <si>
    <t>Property and equipment estimated useful lives</t>
  </si>
  <si>
    <t>Leasehold improvements are amortized over the shorter of the lease term or the estimated useful life of the asset</t>
  </si>
  <si>
    <t>Summary of Significant Accounting Policies - Schedule of Antidilutive Securities Excluded from Computation of Diluted Weighted Average Shares Outstanding (Detail) - shares</t>
  </si>
  <si>
    <t>9 Months Ended</t>
  </si>
  <si>
    <t>Sep. 30, 2014</t>
  </si>
  <si>
    <t>Convertible Preferred Units [Member]</t>
  </si>
  <si>
    <t>Antidilutive Securities Excluded from Computation of Earnings Per Share [Line Items]</t>
  </si>
  <si>
    <t>Antidilutive securities excluded from computation of diluted weighted average shares outstanding</t>
  </si>
  <si>
    <t>Unvested Restricted Common Units [Member]</t>
  </si>
  <si>
    <t>Convertible Preferred Shares [Member]</t>
  </si>
  <si>
    <t>Unvested Restricted Common Shares [Member]</t>
  </si>
  <si>
    <t>Options Issued and Outstanding [Member]</t>
  </si>
  <si>
    <t>Fair Value of Financial Instruments - Summary of Assets and Liabilities Measured at Fair Value on Recurring Basis (Detail) - Fair Value Measurements Recurring [Member] - Money Market Funds [Member] - USD ($)</t>
  </si>
  <si>
    <t>Quoted prices in active markets for identical assets (Level 1) [Member]</t>
  </si>
  <si>
    <t>Assets:</t>
  </si>
  <si>
    <t>Money market funds (included in cash and cash equivalents)</t>
  </si>
  <si>
    <t>Significant other observable inputs (Level 2) [Member]</t>
  </si>
  <si>
    <t>Significant unobservable inputs (Level 3) [Member]</t>
  </si>
  <si>
    <t>Property and equipment, net (Details) - USD ($)</t>
  </si>
  <si>
    <t>Property and equipment, gross</t>
  </si>
  <si>
    <t>Less accumulated depreciation and amortization</t>
  </si>
  <si>
    <t>Laboratory Equipment [Member]</t>
  </si>
  <si>
    <t>Computer and Software [Member]</t>
  </si>
  <si>
    <t>Office Equipment [Member]</t>
  </si>
  <si>
    <t>Construction in Progress [Member]</t>
  </si>
  <si>
    <t>Accrued Expenses - Schedule of Accrued Expenses (Detail) - USD ($)</t>
  </si>
  <si>
    <t>Sep. 30, 2015</t>
  </si>
  <si>
    <t>Compensation and benefits</t>
  </si>
  <si>
    <t>Consulting and professional fees</t>
  </si>
  <si>
    <t>Other</t>
  </si>
  <si>
    <t>Stockholders' Equity - Additional Information (Detail) - USD ($)</t>
  </si>
  <si>
    <t>Feb. 04, 2015</t>
  </si>
  <si>
    <t>May. 31, 2014</t>
  </si>
  <si>
    <t>Oct. 31, 2013</t>
  </si>
  <si>
    <t>Mar. 31, 2015</t>
  </si>
  <si>
    <t>Jun. 30, 2014</t>
  </si>
  <si>
    <t>Mar. 31, 2014</t>
  </si>
  <si>
    <t>Dec. 28, 2015</t>
  </si>
  <si>
    <t>May. 01, 2014</t>
  </si>
  <si>
    <t>Accumulated dividends</t>
  </si>
  <si>
    <t>Grant date fair value of restricted stock issued in connection with license agreement</t>
  </si>
  <si>
    <t>Stock issuance price per share</t>
  </si>
  <si>
    <t>Preferred shares converted into number of common stock</t>
  </si>
  <si>
    <t>Units, vesting description</t>
  </si>
  <si>
    <t>The vesting terms of the common stock issued upon conversion of the Series 2 Units and Series 3 Units vary, but primarily, shares vest 25% on the first anniversary of the vesting commencement date and then quarterly over three years, with accelerated vesting in the event of a change in control, as defined. Any unvested shares are forfeited in the event that the individual ceases to provide services to the Company.</t>
  </si>
  <si>
    <t>Issuance of restricted stock in connection with license agreement (in shares)</t>
  </si>
  <si>
    <t>Common Stock [Member] | Tranche One [Member]</t>
  </si>
  <si>
    <t>Percentage of vesting of units on first anniversary</t>
  </si>
  <si>
    <t>25.00%</t>
  </si>
  <si>
    <t>Common Stock [Member] | Tranche Two [Member]</t>
  </si>
  <si>
    <t>Units, vesting period</t>
  </si>
  <si>
    <t>Convertible preferred stock terms of conversion</t>
  </si>
  <si>
    <t>Every five shares of Series A Stock and Series B Stock were to automatically convert into one share of common stock at a qualified IPO, as defined, or upon approval by at least 87.5% of the Series B Stock holders</t>
  </si>
  <si>
    <t xml:space="preserve">Upon conversion of the Company into a C corporation in May 2014, each outstanding Series A Unit converted into one share of Series A Stock. </t>
  </si>
  <si>
    <t>Preferred stock dividend rate</t>
  </si>
  <si>
    <t>8.00%</t>
  </si>
  <si>
    <t>Series A Convertible Preferred Stock [Member] | Common Stock [Member]</t>
  </si>
  <si>
    <t>Minimum percentage of approval by outstanding preferred share holders for preferred stock conversion to common stock</t>
  </si>
  <si>
    <t>87.50%</t>
  </si>
  <si>
    <t>Series B Convertible Preferred Stock [Member] | Common Stock [Member]</t>
  </si>
  <si>
    <t>Series 1 Unit [Member]</t>
  </si>
  <si>
    <t>Each Series A Unit was convertible into one Series 1 Unit (subject to certain antidilution adjustments) at any time at the option of the holder.</t>
  </si>
  <si>
    <t>Series 1 Unit [Member] | Common Stock [Member]</t>
  </si>
  <si>
    <t>Common units, shares issued upon conversion</t>
  </si>
  <si>
    <t>Series 2 Unit [Member] | Common Stock [Member]</t>
  </si>
  <si>
    <t>Series 3 Unit [Member] | Common Stock [Member]</t>
  </si>
  <si>
    <t>CHOP [Member] | Series A Convertible Preferred Stock [Member]</t>
  </si>
  <si>
    <t>License Agreement [Member] | University of Pennsylvania [Member]</t>
  </si>
  <si>
    <t>Restricted Shares [Member]</t>
  </si>
  <si>
    <t>Unrecognized compensation expense related to restricted common shares</t>
  </si>
  <si>
    <t>Unrecognized compensation expense related to restricted common shares expected to be recognized, weighted-average period</t>
  </si>
  <si>
    <t>1 year 4 months 18 days</t>
  </si>
  <si>
    <t>Restricted Shares [Member] | General and Administrative Expense [Member]</t>
  </si>
  <si>
    <t>Compensation expense</t>
  </si>
  <si>
    <t>Restricted Shares [Member] | Research and Development Expense [Member]</t>
  </si>
  <si>
    <t>Restricted Shares [Member] | License Agreement [Member] | University of Pennsylvania [Member]</t>
  </si>
  <si>
    <t>Stockholders' Equity - Summary of Restricted Stock Activity (Detail) - Restricted Shares [Member] - $ / shares</t>
  </si>
  <si>
    <t>Number of shares (in shares):</t>
  </si>
  <si>
    <t>Nonvested beginning balance (in shares)</t>
  </si>
  <si>
    <t>Shares granted (in shares)</t>
  </si>
  <si>
    <t>Shares vested (in shares)</t>
  </si>
  <si>
    <t>Nonvested ending balance (in shares)</t>
  </si>
  <si>
    <t>Weighted-average grant date fair value (in dollars per share):</t>
  </si>
  <si>
    <t>Nonvested shares beginning balance (in usd per share)</t>
  </si>
  <si>
    <t>Shares granted (in usd per share)</t>
  </si>
  <si>
    <t>Shares vested (in usd per share)</t>
  </si>
  <si>
    <t>Nonvested shares ending balance (in usd per share)</t>
  </si>
  <si>
    <t>Units forfeited, in shares</t>
  </si>
  <si>
    <t>Conversion to C Corporation and effect of reverse stock split, in shares</t>
  </si>
  <si>
    <t>Units forfeited, in dollars per share</t>
  </si>
  <si>
    <t>Conversion to C Corporation and effect of reverse stock split, in dollars per share</t>
  </si>
  <si>
    <t>Stock Incentive Plans - Additional Information (Detail) - USD ($) $ / shares in Units, $ in Millions</t>
  </si>
  <si>
    <t>1 Months Ended</t>
  </si>
  <si>
    <t>Jan. 31, 2015</t>
  </si>
  <si>
    <t>Share-based Compensation Arrangement by Share-based Payment Award [Line Items]</t>
  </si>
  <si>
    <t>Weighted average remaining contractual term of options outstanding</t>
  </si>
  <si>
    <t>8 years 9 months</t>
  </si>
  <si>
    <t>Weighted average remaining contractual term of options exercisable</t>
  </si>
  <si>
    <t>8 years 7 months 10 days</t>
  </si>
  <si>
    <t>Unrecognized compensation expense related to stock options</t>
  </si>
  <si>
    <t>Weighted average grant date fair value of options</t>
  </si>
  <si>
    <t>Employee Stock Option [Member]</t>
  </si>
  <si>
    <t>Weighted average period recognition for unrecognized compensation expense</t>
  </si>
  <si>
    <t>3 years 1 month 18 days</t>
  </si>
  <si>
    <t>Employee Stock Option [Member] | Research and Development Expense [Member]</t>
  </si>
  <si>
    <t>Employee Stock Option [Member] | General and Administrative Expense [Member]</t>
  </si>
  <si>
    <t>Performance-Based Restricted Common Stock [Member]</t>
  </si>
  <si>
    <t>Restricted shares granted (in shares)</t>
  </si>
  <si>
    <t>Unrecognized compensation expense related to the performance-based restricted common stock</t>
  </si>
  <si>
    <t>Performance-Based Restricted Common Stock [Member] | Research and Development Expense [Member]</t>
  </si>
  <si>
    <t>Performance-Based Restricted Common Stock [Member] | General and Administrative Expense [Member]</t>
  </si>
  <si>
    <t>2015 Stock Incentive Plan [Member]</t>
  </si>
  <si>
    <t>Shares available for future grants</t>
  </si>
  <si>
    <t>Common stock reserved for issuance</t>
  </si>
  <si>
    <t>Maximum shares authorized</t>
  </si>
  <si>
    <t>Shares of common stock</t>
  </si>
  <si>
    <t>Percentage of common stock outstanding</t>
  </si>
  <si>
    <t>4.00%</t>
  </si>
  <si>
    <t>Stock incentive plans description</t>
  </si>
  <si>
    <t>Under the 2015 Plan, the number of shares of common stock reserved for issuance is the sum of: (1) 1,830,000 plus; 2) the number of shares (up to 2,543,299 shares) equal to the sum of the number of shares of common stock then available for issuance under the 2014 Plan and the number of shares of common stock subject to outstanding awards under the 2014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owest of 1,724,000 shares of common stock, 4% of the number of shares of common stock outstanding on the first day of such fiscal year and an amount determined by the board of directors.</t>
  </si>
  <si>
    <t>2015 Employee Stock Purchase Plan [Member]</t>
  </si>
  <si>
    <t>1.00%</t>
  </si>
  <si>
    <t>The number of shares of common stock reserved for issuance under the 2015 ESPP automatically will increase on the first day of each fiscal year, beginning with the fiscal year ending December 31, 2016 and continuing until, and including, the fiscal year ending December 31, 2026, in an amount equal to the lowest of: (1) 440,000 shares of common stock; (2) 1% of the total number of shares of common stock outstanding on the first day of the applicable fiscal year; and (3) an amount determined by the board of directors. No shares were issued under the 2015 ESPP plan as of June 30, 2015</t>
  </si>
  <si>
    <t>Number of shares issued</t>
  </si>
  <si>
    <t>Stock Incentive Plans - Summary of Stock Option Activity (Detail) - USD ($)</t>
  </si>
  <si>
    <t>Number of shares</t>
  </si>
  <si>
    <t>Outstanding beginning balance (in shares)</t>
  </si>
  <si>
    <t>Granted (in shares)</t>
  </si>
  <si>
    <t>Exercised (in shares)</t>
  </si>
  <si>
    <t>Forfeited (in shares)</t>
  </si>
  <si>
    <t>Outstanding ending balance (in shares)</t>
  </si>
  <si>
    <t>Vested, outstanding (in shares)</t>
  </si>
  <si>
    <t>Vested and expected to vest, outstanding (in shares)</t>
  </si>
  <si>
    <t>Weighted-average exercise price</t>
  </si>
  <si>
    <t>Outstanding beginning balance (in usd per share)</t>
  </si>
  <si>
    <t>Granted (in usd per share)</t>
  </si>
  <si>
    <t>Exercised (in usd per share)</t>
  </si>
  <si>
    <t>Forfeited (in usd per share)</t>
  </si>
  <si>
    <t>Outstanding ending balance (in usd per share)</t>
  </si>
  <si>
    <t>Vested, outstanding (in usd per share)</t>
  </si>
  <si>
    <t>Vested and expected to vest, outstanding (in usd per share)</t>
  </si>
  <si>
    <t>Vested, outstanding, aggregate intrinsic value</t>
  </si>
  <si>
    <t>Vested and expected to vest, outstanding, aggregate intrinsic value</t>
  </si>
  <si>
    <t>Stock Incentive Plans - Summary of Weighted-Average Assumptions (Detail) - Employee Stock Option [Member]</t>
  </si>
  <si>
    <t>Expected volatility</t>
  </si>
  <si>
    <t>76.80%</t>
  </si>
  <si>
    <t>87.60%</t>
  </si>
  <si>
    <t>Risk-free interest rate</t>
  </si>
  <si>
    <t>1.67%</t>
  </si>
  <si>
    <t>1.90%</t>
  </si>
  <si>
    <t>Expected term</t>
  </si>
  <si>
    <t>6 years 1 month 6 days</t>
  </si>
  <si>
    <t>6 years 7 days</t>
  </si>
  <si>
    <t>Expected dividend yield</t>
  </si>
  <si>
    <t>0.00%</t>
  </si>
  <si>
    <t>Stock Incentive Plans - Summary of Restricted Common Stock Activity (Detail) (Details) - Performance-Based Restricted Common Stock [Member]</t>
  </si>
  <si>
    <t>Dec. 31, 2015$ / sharesshares</t>
  </si>
  <si>
    <t>Nonvested beginning balance (in shares) | shares</t>
  </si>
  <si>
    <t>Shares granted (in shares) | shares</t>
  </si>
  <si>
    <t>Shares vested (in shares) | shares</t>
  </si>
  <si>
    <t>Nonvested ending balance (in shares) | shares</t>
  </si>
  <si>
    <t>Nonvested shares beginning balance (in usd per share) | $ / shares</t>
  </si>
  <si>
    <t>Shares granted (in usd per share) | $ / shares</t>
  </si>
  <si>
    <t>Shares vested (in usd per share) | $ / shares</t>
  </si>
  <si>
    <t>Nonvested shares ending balance (in usd per share) | $ / shares</t>
  </si>
  <si>
    <t>Commitments and Contingencies (Details)</t>
  </si>
  <si>
    <t>3 Months Ended</t>
  </si>
  <si>
    <t>Nov. 30, 2015USD ($)ft²</t>
  </si>
  <si>
    <t>Dec. 31, 2014USD ($)shares</t>
  </si>
  <si>
    <t>Oct. 31, 2013shares</t>
  </si>
  <si>
    <t>Sep. 30, 2015USD ($)</t>
  </si>
  <si>
    <t>Jun. 30, 2015USD ($)</t>
  </si>
  <si>
    <t>Mar. 31, 2015USD ($)</t>
  </si>
  <si>
    <t>Sep. 30, 2014USD ($)</t>
  </si>
  <si>
    <t>Jun. 30, 2014USD ($)</t>
  </si>
  <si>
    <t>Mar. 31, 2014USD ($)</t>
  </si>
  <si>
    <t>Property Subject to or Available for Operating Lease [Line Items]</t>
  </si>
  <si>
    <t>Operating leases, rent expense</t>
  </si>
  <si>
    <t>Capital Leases, Future Minimum Payments Due, Fiscal Year Maturity [Abstract]</t>
  </si>
  <si>
    <t>2021 and thereafter</t>
  </si>
  <si>
    <t>University of Pennsylvania [Member] | License Agreement [Member]</t>
  </si>
  <si>
    <t>Issuance of restricted stock in connection with license agreement (in shares) | shares</t>
  </si>
  <si>
    <t>University of Iowa Research Foundation [Member] | License Agreement [Member]</t>
  </si>
  <si>
    <t>Lease of Laboratory and Office Space [Member]</t>
  </si>
  <si>
    <t>Allowance for leasehold improvements</t>
  </si>
  <si>
    <t>Lease of Laboratory and Office Space [Member] | Corporate HQ [Member]</t>
  </si>
  <si>
    <t>Lease of Office Space [Member] | Office Space in Waltham, Mass [Member]</t>
  </si>
  <si>
    <t>Area of real estate property | ft²</t>
  </si>
  <si>
    <t>Sublease of Office Space [Member]</t>
  </si>
  <si>
    <t>Payments for rent</t>
  </si>
  <si>
    <t>Sublease of Office Space [Member] | Prepaid Expenses and Other Current Assets [Member]</t>
  </si>
  <si>
    <t>Prepaid rent</t>
  </si>
  <si>
    <t>Sublease of Office Space [Member] | Corporate HQ [Member]</t>
  </si>
  <si>
    <t>Maximum [Member] | Milestone Payments [Member] | University of Pennsylvania [Member] | License Agreement [Member]</t>
  </si>
  <si>
    <t>Agreement obligation, milestone payments</t>
  </si>
  <si>
    <t>Related-Party Transactions - Additional Information (Detail) - USD ($)</t>
  </si>
  <si>
    <t>Related Party Transaction [Line Items]</t>
  </si>
  <si>
    <t>General and administrative related to agreements</t>
  </si>
  <si>
    <t>CHOP [Member]</t>
  </si>
  <si>
    <t>Accrued expenses due to related party</t>
  </si>
  <si>
    <t>Accounts payable due to related party</t>
  </si>
  <si>
    <t>CHOP [Member] | Master Research Services Agreement [Member]</t>
  </si>
  <si>
    <t>Research and development expense related to agreements</t>
  </si>
  <si>
    <t>CHOP [Member] | General and Administrative Expense [Member] | Technology and License Agreement [Member]</t>
  </si>
  <si>
    <t>Reimbursement of patent costs</t>
  </si>
  <si>
    <t>Collaboration and License Agreements - Additional Information (Detail) - USD ($)</t>
  </si>
  <si>
    <t>Apr. 30, 2015</t>
  </si>
  <si>
    <t>Apr. 30, 2014</t>
  </si>
  <si>
    <t>Research and Development Arrangement, Contract to Perform for Others [Line Items]</t>
  </si>
  <si>
    <t>Long term deferred revenue</t>
  </si>
  <si>
    <t>Genable License Agreement [Member]</t>
  </si>
  <si>
    <t>Licenses revenue</t>
  </si>
  <si>
    <t>Revenue recognized</t>
  </si>
  <si>
    <t>Potential Manufacturing Technology Agreement with Unnamed Biopharmaceutical Company [Member]</t>
  </si>
  <si>
    <t>Nonrefundable payment received</t>
  </si>
  <si>
    <t>Pfizer Collaboration and License Agreement [Member]</t>
  </si>
  <si>
    <t>Collaborative arrangement rights and obligations</t>
  </si>
  <si>
    <t>Under the agreement, the Company granted Pfizer an exclusive worldwide license to any Factor IX gene therapy that it develops, manufactures or commercializes prior to December 31, 2024.</t>
  </si>
  <si>
    <t>Collaborative arrangement, maximum development costs to be incurred</t>
  </si>
  <si>
    <t>Upfront payment received for license</t>
  </si>
  <si>
    <t>Milestone payments earned included in other receivables</t>
  </si>
  <si>
    <t>Revenue recognition from aggregate milestone payments</t>
  </si>
  <si>
    <t>Collaboration and license agreement expiration description</t>
  </si>
  <si>
    <t>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t>
  </si>
  <si>
    <t>Collaboration agreement expiration, period</t>
  </si>
  <si>
    <t>15 years</t>
  </si>
  <si>
    <t>First Product Candidate [Member]</t>
  </si>
  <si>
    <t>Additional Product Candidates [Member]</t>
  </si>
  <si>
    <t>Clearside Biomedical [Member]</t>
  </si>
  <si>
    <t>Prepaid expense, current</t>
  </si>
  <si>
    <t>Research and development expense</t>
  </si>
  <si>
    <t>Research and Development Expense [Member] | Pfizer Collaboration and License Agreement [Member]</t>
  </si>
  <si>
    <t>Reimbursement revenue</t>
  </si>
  <si>
    <t>Income Taxes - Effective Rate Reconciliation (Details)</t>
  </si>
  <si>
    <t>Federal income tax expense at statutory rate</t>
  </si>
  <si>
    <t>34.00%</t>
  </si>
  <si>
    <t>Loss prior to C corporation conversion</t>
  </si>
  <si>
    <t>(0.00%)</t>
  </si>
  <si>
    <t>(7.10%)</t>
  </si>
  <si>
    <t>Permanent differences</t>
  </si>
  <si>
    <t>(2.70%)</t>
  </si>
  <si>
    <t>(0.60%)</t>
  </si>
  <si>
    <t>Tax credits</t>
  </si>
  <si>
    <t>13.00%</t>
  </si>
  <si>
    <t>7.30%</t>
  </si>
  <si>
    <t>Change in valuation allowance</t>
  </si>
  <si>
    <t>(44.30%)</t>
  </si>
  <si>
    <t>(33.60%)</t>
  </si>
  <si>
    <t>Effective income tax rate</t>
  </si>
  <si>
    <t>Income Taxes - Deferred Tax Assets (Details) - USD ($)</t>
  </si>
  <si>
    <t>Tax Credit Carryforward [Line Items]</t>
  </si>
  <si>
    <t>U.S. net operating loss carryforwards</t>
  </si>
  <si>
    <t>Tax credit carryforwards</t>
  </si>
  <si>
    <t>Stock based compensation</t>
  </si>
  <si>
    <t>Accruals and other</t>
  </si>
  <si>
    <t>Fixed Assets</t>
  </si>
  <si>
    <t>Total net deferred tax assets</t>
  </si>
  <si>
    <t>Less valuation allowance</t>
  </si>
  <si>
    <t>Net deferred taxes</t>
  </si>
  <si>
    <t>Valuation allowance changes</t>
  </si>
  <si>
    <t>Research Tax Credit Carryforward [Member]</t>
  </si>
  <si>
    <t>Tax credit carryforward, amount</t>
  </si>
  <si>
    <t>Orphan Drug Tax Credit Carryforward [Member]</t>
  </si>
  <si>
    <t>Domestic Tax Authority [Member]</t>
  </si>
  <si>
    <t>Operating loss carryforwards</t>
  </si>
  <si>
    <t>State and Local Jurisdiction [Member]</t>
  </si>
  <si>
    <t>Subsequent Events (Details) - Subsequent Event [Member] - Genable [Member] $ in Millions</t>
  </si>
  <si>
    <t>Mar. 07, 2016USD ($)shares</t>
  </si>
  <si>
    <t>Business Acquisition [Line Items]</t>
  </si>
  <si>
    <t>Payments to acquire business | $</t>
  </si>
  <si>
    <t>Business acquisition, equity issued (in shares) | shares</t>
  </si>
  <si>
    <t>Selected quarterly financial data (unaudited) (Details) - USD ($)</t>
  </si>
  <si>
    <t>Basic and diluted net loss per common share/unit (in usd per share/unit)</t>
  </si>
  <si>
    <t>Label</t>
  </si>
  <si>
    <t>Element</t>
  </si>
  <si>
    <t>Value</t>
  </si>
  <si>
    <t>Limited Liability Company (LLC) Members' Equity, Unit-based Compensation</t>
  </si>
  <si>
    <t>us-gaap_LimitedLiabilityCompanyLLCMembersEquityUnitBasedCompensation</t>
  </si>
  <si>
    <t>Stock Issued During Period, Value, New Issues</t>
  </si>
  <si>
    <t>us-gaap_StockIssuedDuringPeriodValueNewIssues</t>
  </si>
  <si>
    <t>Stock Issued During Period, Value, Purchase of Assets</t>
  </si>
  <si>
    <t>us-gaap_StockIssuedDuringPeriodValuePurchaseOfAssets</t>
  </si>
  <si>
    <t>Stock Issued During Period, Shares, Purchase of Assets</t>
  </si>
  <si>
    <t>us-gaap_StockIssuedDuringPeriodSharesPurchaseOfAssets</t>
  </si>
  <si>
    <t>Stock Issued During Period, Shares, New Issues</t>
  </si>
  <si>
    <t>us-gaap_StockIssuedDuringPeriodSharesNewIssues</t>
  </si>
  <si>
    <t>Retained Earnings [Member]</t>
  </si>
  <si>
    <t>Net Income (Loss) Attributable to Parent</t>
  </si>
  <si>
    <t>us-gaap_NetIncomeLoss</t>
  </si>
  <si>
    <t>Series A Preferred Stock [Member] | Member Units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0000_);(#,##0.00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0935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n" r="B11" s="6">
        <v>2015</v>
      </c>
    </row>
    <row r="12" spans="1:4">
      <c t="s" r="A12" s="4">
        <v>20</v>
      </c>
      <c t="s" r="B12" s="4">
        <v>21</v>
      </c>
    </row>
    <row r="13" spans="1:4">
      <c t="s" r="A13" s="4">
        <v>22</v>
      </c>
      <c t="s" r="B13" s="4">
        <v>23</v>
      </c>
    </row>
    <row r="14" spans="1:4">
      <c t="s" r="A14" s="4">
        <v>24</v>
      </c>
      <c t="n" r="C14" s="6">
        <v>27109724</v>
      </c>
    </row>
    <row r="15" spans="1:4">
      <c t="s" r="A15" s="4">
        <v>25</v>
      </c>
      <c t="s" r="B15" s="4">
        <v>26</v>
      </c>
    </row>
    <row r="16" spans="1:4">
      <c t="s" r="A16" s="4">
        <v>27</v>
      </c>
      <c t="s" r="B16" s="4">
        <v>26</v>
      </c>
    </row>
    <row r="17" spans="1:4">
      <c t="s" r="A17" s="4">
        <v>28</v>
      </c>
      <c t="s" r="B17" s="4">
        <v>29</v>
      </c>
    </row>
    <row r="18" spans="1:4">
      <c t="s" r="A18" s="4">
        <v>30</v>
      </c>
      <c t="n" r="D18" s="7">
        <v>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8</v>
      </c>
      <c t="s" r="B1" s="2">
        <v>1</v>
      </c>
    </row>
    <row r="2" spans="1:2">
      <c t="s" r="B2" s="2">
        <v>2</v>
      </c>
    </row>
    <row r="3" spans="1:2">
      <c t="s" r="A3" s="3">
        <v>170</v>
      </c>
    </row>
    <row r="4" spans="1:2">
      <c t="s" r="A4" s="4">
        <v>38</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43</v>
      </c>
      <c t="s" r="B1" s="2">
        <v>1</v>
      </c>
    </row>
    <row r="2" spans="1:2">
      <c t="s" r="B2" s="2">
        <v>2</v>
      </c>
    </row>
    <row r="3" spans="1:2">
      <c t="s" r="A3" s="3">
        <v>172</v>
      </c>
    </row>
    <row r="4" spans="1:2">
      <c t="s" r="A4" s="4">
        <v>43</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93530590</v>
      </c>
      <c t="n" r="C3" s="7">
        <v>74566963</v>
      </c>
    </row>
    <row r="4" spans="1:3">
      <c t="s" r="A4" s="4">
        <v>35</v>
      </c>
      <c t="n" r="B4" s="6">
        <v>16944568</v>
      </c>
      <c t="n" r="C4" s="6">
        <v>244393</v>
      </c>
    </row>
    <row r="5" spans="1:3">
      <c t="s" r="A5" s="4">
        <v>36</v>
      </c>
      <c t="n" r="B5" s="6">
        <v>1132626</v>
      </c>
      <c t="n" r="C5" s="6">
        <v>2551912</v>
      </c>
    </row>
    <row r="6" spans="1:3">
      <c t="s" r="A6" s="4">
        <v>37</v>
      </c>
      <c t="n" r="B6" s="6">
        <v>311607784</v>
      </c>
      <c t="n" r="C6" s="6">
        <v>77363268</v>
      </c>
    </row>
    <row r="7" spans="1:3">
      <c t="s" r="A7" s="4">
        <v>38</v>
      </c>
      <c t="n" r="B7" s="6">
        <v>16999445</v>
      </c>
      <c t="n" r="C7" s="6">
        <v>12674372</v>
      </c>
    </row>
    <row r="8" spans="1:3">
      <c t="s" r="A8" s="4">
        <v>39</v>
      </c>
      <c t="n" r="B8" s="6">
        <v>1165285</v>
      </c>
      <c t="n" r="C8" s="6">
        <v>408211</v>
      </c>
    </row>
    <row r="9" spans="1:3">
      <c t="s" r="A9" s="4">
        <v>40</v>
      </c>
      <c t="n" r="B9" s="6">
        <v>329772514</v>
      </c>
      <c t="n" r="C9" s="6">
        <v>90445851</v>
      </c>
    </row>
    <row r="10" spans="1:3">
      <c t="s" r="A10" s="3">
        <v>41</v>
      </c>
    </row>
    <row r="11" spans="1:3">
      <c t="s" r="A11" s="4">
        <v>42</v>
      </c>
      <c t="n" r="B11" s="6">
        <v>9687594</v>
      </c>
      <c t="n" r="C11" s="6">
        <v>2676697</v>
      </c>
    </row>
    <row r="12" spans="1:3">
      <c t="s" r="A12" s="4">
        <v>43</v>
      </c>
      <c t="n" r="B12" s="6">
        <v>6529263</v>
      </c>
      <c t="n" r="C12" s="6">
        <v>3163154</v>
      </c>
    </row>
    <row r="13" spans="1:3">
      <c t="s" r="A13" s="4">
        <v>44</v>
      </c>
      <c t="n" r="B13" s="6">
        <v>715959</v>
      </c>
      <c t="n" r="C13" s="6">
        <v>0</v>
      </c>
    </row>
    <row r="14" spans="1:3">
      <c t="s" r="A14" s="4">
        <v>45</v>
      </c>
      <c t="n" r="B14" s="6">
        <v>5182835</v>
      </c>
      <c t="n" r="C14" s="6">
        <v>10014377</v>
      </c>
    </row>
    <row r="15" spans="1:3">
      <c t="s" r="A15" s="4">
        <v>46</v>
      </c>
      <c t="n" r="B15" s="6">
        <v>22115651</v>
      </c>
      <c t="n" r="C15" s="6">
        <v>15854228</v>
      </c>
    </row>
    <row r="16" spans="1:3">
      <c t="s" r="A16" s="4">
        <v>47</v>
      </c>
      <c t="n" r="B16" s="6">
        <v>8084509</v>
      </c>
      <c t="n" r="C16" s="6">
        <v>8618489</v>
      </c>
    </row>
    <row r="17" spans="1:3">
      <c t="s" r="A17" s="4">
        <v>48</v>
      </c>
      <c t="n" r="B17" s="6">
        <v>9034559</v>
      </c>
      <c t="n" r="C17" s="6">
        <v>10767414</v>
      </c>
    </row>
    <row r="18" spans="1:3">
      <c t="s" r="A18" s="4">
        <v>49</v>
      </c>
      <c t="n" r="B18" s="6">
        <v>39234719</v>
      </c>
      <c t="n" r="C18" s="6">
        <v>35240131</v>
      </c>
    </row>
    <row r="19" spans="1:3">
      <c t="s" r="A19" s="3">
        <v>50</v>
      </c>
    </row>
    <row r="20" spans="1:3">
      <c t="s" r="A20" s="4">
        <v>51</v>
      </c>
      <c t="n" r="B20" s="6">
        <v>0</v>
      </c>
      <c t="n" r="C20" s="6">
        <v>0</v>
      </c>
    </row>
    <row r="21" spans="1:3">
      <c t="s" r="A21" s="4">
        <v>52</v>
      </c>
      <c t="n" r="B21" s="6">
        <v>27083</v>
      </c>
      <c t="n" r="C21" s="6">
        <v>6290</v>
      </c>
    </row>
    <row r="22" spans="1:3">
      <c t="s" r="A22" s="4">
        <v>53</v>
      </c>
      <c t="n" r="B22" s="6">
        <v>419791732</v>
      </c>
      <c t="n" r="C22" s="6">
        <v>54364833</v>
      </c>
    </row>
    <row r="23" spans="1:3">
      <c t="s" r="A23" s="4">
        <v>54</v>
      </c>
      <c t="n" r="B23" s="6">
        <v>-552636</v>
      </c>
      <c t="n" r="C23" s="6">
        <v>0</v>
      </c>
    </row>
    <row r="24" spans="1:3">
      <c t="s" r="A24" s="4">
        <v>55</v>
      </c>
      <c t="n" r="B24" s="6">
        <v>-128728384</v>
      </c>
      <c t="n" r="C24" s="6">
        <v>-81602606</v>
      </c>
    </row>
    <row r="25" spans="1:3">
      <c t="s" r="A25" s="4">
        <v>56</v>
      </c>
      <c t="n" r="B25" s="6">
        <v>290537795</v>
      </c>
      <c t="n" r="C25" s="6">
        <v>55205720</v>
      </c>
    </row>
    <row r="26" spans="1:3">
      <c t="s" r="A26" s="4">
        <v>57</v>
      </c>
      <c t="n" r="B26" s="6">
        <v>329772514</v>
      </c>
      <c t="n" r="C26" s="6">
        <v>90445851</v>
      </c>
    </row>
    <row r="27" spans="1:3">
      <c t="s" r="A27" s="4">
        <v>58</v>
      </c>
    </row>
    <row r="28" spans="1:3">
      <c t="s" r="A28" s="3">
        <v>50</v>
      </c>
    </row>
    <row r="29" spans="1:3">
      <c t="s" r="A29" s="4">
        <v>51</v>
      </c>
      <c t="n" r="B29" s="6">
        <v>0</v>
      </c>
      <c t="n" r="C29" s="6">
        <v>10000000</v>
      </c>
    </row>
    <row r="30" spans="1:3">
      <c t="s" r="A30" s="4">
        <v>59</v>
      </c>
    </row>
    <row r="31" spans="1:3">
      <c t="s" r="A31" s="3">
        <v>50</v>
      </c>
    </row>
    <row r="32" spans="1:3">
      <c t="s" r="A32" s="4">
        <v>51</v>
      </c>
      <c t="n" r="B32" s="7">
        <v>0</v>
      </c>
      <c t="n" r="C32" s="7">
        <v>72437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80"/>
  </cols>
  <sheetData>
    <row r="1" spans="1:2">
      <c t="s" r="A1" s="1">
        <v>201</v>
      </c>
      <c t="s" r="B1" s="2">
        <v>1</v>
      </c>
    </row>
    <row r="2" spans="1:2">
      <c t="s" r="B2" s="2">
        <v>2</v>
      </c>
    </row>
    <row r="3" spans="1:2">
      <c t="s" r="A3" s="3">
        <v>160</v>
      </c>
    </row>
    <row r="4" spans="1:2">
      <c t="s" r="A4" s="4">
        <v>202</v>
      </c>
      <c t="s" r="B4" s="4">
        <v>203</v>
      </c>
    </row>
    <row r="5" spans="1:2">
      <c t="s" r="A5" s="4">
        <v>167</v>
      </c>
      <c t="s" r="B5" s="4">
        <v>204</v>
      </c>
    </row>
    <row r="6" spans="1:2">
      <c t="s" r="A6" s="4">
        <v>34</v>
      </c>
      <c t="s" r="B6" s="4">
        <v>205</v>
      </c>
    </row>
    <row r="7" spans="1:2">
      <c t="s" r="A7" s="4">
        <v>206</v>
      </c>
      <c t="s" r="B7" s="4">
        <v>207</v>
      </c>
    </row>
    <row r="8" spans="1:2">
      <c t="s" r="A8" s="4">
        <v>208</v>
      </c>
      <c t="s" r="B8" s="4">
        <v>209</v>
      </c>
    </row>
    <row r="9" spans="1:2">
      <c t="s" r="A9" s="4">
        <v>210</v>
      </c>
      <c t="s" r="B9" s="4">
        <v>211</v>
      </c>
    </row>
    <row r="10" spans="1:2">
      <c t="s" r="A10" s="4">
        <v>212</v>
      </c>
      <c t="s" r="B10" s="4">
        <v>213</v>
      </c>
    </row>
    <row r="11" spans="1:2">
      <c t="s" r="A11" s="4">
        <v>214</v>
      </c>
      <c t="s" r="B11" s="4">
        <v>215</v>
      </c>
    </row>
    <row r="12" spans="1:2">
      <c t="s" r="A12" s="4">
        <v>216</v>
      </c>
      <c t="s" r="B12" s="4">
        <v>217</v>
      </c>
    </row>
    <row r="13" spans="1:2">
      <c t="s" r="A13" s="4">
        <v>218</v>
      </c>
      <c t="s" r="B13" s="4">
        <v>219</v>
      </c>
    </row>
    <row r="14" spans="1:2">
      <c t="s" r="A14" s="4">
        <v>139</v>
      </c>
      <c t="s" r="B14" s="4">
        <v>220</v>
      </c>
    </row>
    <row r="15" spans="1:2">
      <c t="s" r="A15" s="4">
        <v>221</v>
      </c>
      <c t="s" r="B15"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60</v>
      </c>
    </row>
    <row r="4" spans="1:2">
      <c t="s" r="A4" s="4">
        <v>224</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6</v>
      </c>
      <c t="s" r="B1" s="2">
        <v>1</v>
      </c>
    </row>
    <row r="2" spans="1:2">
      <c t="s" r="B2" s="2">
        <v>2</v>
      </c>
    </row>
    <row r="3" spans="1:2">
      <c t="s" r="A3" s="3">
        <v>168</v>
      </c>
    </row>
    <row r="4" spans="1:2">
      <c t="s" r="A4" s="4">
        <v>227</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9</v>
      </c>
      <c t="s" r="B1" s="2">
        <v>1</v>
      </c>
    </row>
    <row r="2" spans="1:2">
      <c t="s" r="B2" s="2">
        <v>2</v>
      </c>
    </row>
    <row r="3" spans="1:2">
      <c t="s" r="A3" s="3">
        <v>170</v>
      </c>
    </row>
    <row r="4" spans="1:2">
      <c t="s" r="A4" s="4">
        <v>230</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2</v>
      </c>
      <c t="s" r="B1" s="2">
        <v>1</v>
      </c>
    </row>
    <row r="2" spans="1:2">
      <c t="s" r="B2" s="2">
        <v>2</v>
      </c>
    </row>
    <row r="3" spans="1:2">
      <c t="s" r="A3" s="3">
        <v>172</v>
      </c>
    </row>
    <row r="4" spans="1:2">
      <c t="s" r="A4" s="4">
        <v>233</v>
      </c>
      <c t="s" r="B4"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5</v>
      </c>
      <c t="s" r="B1" s="2">
        <v>1</v>
      </c>
    </row>
    <row r="2" spans="1:2">
      <c t="s" r="B2" s="2">
        <v>2</v>
      </c>
    </row>
    <row r="3" spans="1:2">
      <c t="s" r="A3" s="3">
        <v>175</v>
      </c>
    </row>
    <row r="4" spans="1:2">
      <c t="s" r="A4" s="4">
        <v>236</v>
      </c>
      <c t="s" r="B4"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38</v>
      </c>
      <c t="s" r="B1" s="2">
        <v>1</v>
      </c>
    </row>
    <row r="2" spans="1:2">
      <c t="s" r="B2" s="2">
        <v>2</v>
      </c>
    </row>
    <row r="3" spans="1:2">
      <c t="s" r="A3" s="3">
        <v>178</v>
      </c>
    </row>
    <row r="4" spans="1:2">
      <c t="s" r="A4" s="4">
        <v>239</v>
      </c>
      <c t="s" r="B4" s="4">
        <v>240</v>
      </c>
    </row>
    <row r="5" spans="1:2">
      <c t="s" r="A5" s="4">
        <v>241</v>
      </c>
      <c t="s" r="B5" s="4">
        <v>242</v>
      </c>
    </row>
    <row r="6" spans="1:2">
      <c t="s" r="A6" s="4">
        <v>243</v>
      </c>
      <c t="s" r="B6"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44</v>
      </c>
      <c t="s" r="B1" s="2">
        <v>1</v>
      </c>
    </row>
    <row r="2" spans="1:2">
      <c t="s" r="B2" s="2">
        <v>2</v>
      </c>
    </row>
    <row r="3" spans="1:2">
      <c t="s" r="A3" s="3">
        <v>181</v>
      </c>
    </row>
    <row r="4" spans="1:2">
      <c t="s" r="A4" s="4">
        <v>245</v>
      </c>
      <c t="s" r="B4"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47</v>
      </c>
      <c t="s" r="B1" s="2">
        <v>1</v>
      </c>
    </row>
    <row r="2" spans="1:2">
      <c t="s" r="B2" s="2">
        <v>2</v>
      </c>
    </row>
    <row r="3" spans="1:2">
      <c t="s" r="A3" s="3">
        <v>190</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60</v>
      </c>
      <c t="s" r="B1" s="2">
        <v>2</v>
      </c>
      <c t="s" r="C1" s="2">
        <v>32</v>
      </c>
    </row>
    <row r="2" spans="1:3">
      <c t="s" r="A2" s="4">
        <v>61</v>
      </c>
      <c t="n" r="B2" s="8">
        <v>0.001</v>
      </c>
      <c t="n" r="C2" s="8">
        <v>0.001</v>
      </c>
    </row>
    <row r="3" spans="1:3">
      <c t="s" r="A3" s="4">
        <v>62</v>
      </c>
      <c t="n" r="B3" s="6">
        <v>5000000</v>
      </c>
      <c t="n" r="C3" s="6">
        <v>5000000</v>
      </c>
    </row>
    <row r="4" spans="1:3">
      <c t="s" r="A4" s="4">
        <v>63</v>
      </c>
      <c t="n" r="B4" s="6">
        <v>0</v>
      </c>
      <c t="n" r="C4" s="6">
        <v>0</v>
      </c>
    </row>
    <row r="5" spans="1:3">
      <c t="s" r="A5" s="4">
        <v>64</v>
      </c>
      <c t="n" r="B5" s="6">
        <v>0</v>
      </c>
      <c t="n" r="C5" s="6">
        <v>0</v>
      </c>
    </row>
    <row r="6" spans="1:3">
      <c t="s" r="A6" s="4">
        <v>65</v>
      </c>
      <c t="n" r="B6" s="8">
        <v>0.001</v>
      </c>
      <c t="n" r="C6" s="8">
        <v>0.001</v>
      </c>
    </row>
    <row r="7" spans="1:3">
      <c t="s" r="A7" s="4">
        <v>66</v>
      </c>
      <c t="n" r="B7" s="6">
        <v>150000000</v>
      </c>
      <c t="n" r="C7" s="6">
        <v>150000000</v>
      </c>
    </row>
    <row r="8" spans="1:3">
      <c t="s" r="A8" s="4">
        <v>67</v>
      </c>
      <c t="n" r="B8" s="6">
        <v>27082493</v>
      </c>
      <c t="n" r="C8" s="6">
        <v>6290317</v>
      </c>
    </row>
    <row r="9" spans="1:3">
      <c t="s" r="A9" s="4">
        <v>68</v>
      </c>
      <c t="n" r="B9" s="6">
        <v>27073287</v>
      </c>
      <c t="n" r="C9" s="6">
        <v>6290317</v>
      </c>
    </row>
    <row r="10" spans="1:3">
      <c t="s" r="A10" s="4">
        <v>69</v>
      </c>
      <c t="n" r="B10" s="6">
        <v>9206</v>
      </c>
      <c t="n" r="C10" s="6">
        <v>0</v>
      </c>
    </row>
    <row r="11" spans="1:3">
      <c t="s" r="A11" s="4">
        <v>58</v>
      </c>
    </row>
    <row r="12" spans="1:3">
      <c t="s" r="A12" s="4">
        <v>61</v>
      </c>
      <c t="n" r="C12" s="8">
        <v>0.001</v>
      </c>
    </row>
    <row r="13" spans="1:3">
      <c t="s" r="A13" s="4">
        <v>62</v>
      </c>
      <c t="n" r="C13" s="6">
        <v>5000000</v>
      </c>
    </row>
    <row r="14" spans="1:3">
      <c t="s" r="A14" s="4">
        <v>63</v>
      </c>
      <c t="n" r="C14" s="6">
        <v>5000000</v>
      </c>
    </row>
    <row r="15" spans="1:3">
      <c t="s" r="A15" s="4">
        <v>64</v>
      </c>
      <c t="n" r="C15" s="6">
        <v>5000000</v>
      </c>
    </row>
    <row r="16" spans="1:3">
      <c t="s" r="A16" s="4">
        <v>59</v>
      </c>
    </row>
    <row r="17" spans="1:3">
      <c t="s" r="A17" s="4">
        <v>61</v>
      </c>
      <c t="n" r="C17" s="8">
        <v>0.001</v>
      </c>
    </row>
    <row r="18" spans="1:3">
      <c t="s" r="A18" s="4">
        <v>62</v>
      </c>
      <c t="n" r="C18" s="6">
        <v>45186334</v>
      </c>
    </row>
    <row r="19" spans="1:3">
      <c t="s" r="A19" s="4">
        <v>63</v>
      </c>
      <c t="n" r="C19" s="6">
        <v>45186334</v>
      </c>
    </row>
    <row r="20" spans="1:3">
      <c t="s" r="A20" s="4">
        <v>64</v>
      </c>
      <c t="n" r="C20" s="6">
        <v>45186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2</v>
      </c>
      <c t="s" r="B1" s="2">
        <v>1</v>
      </c>
    </row>
    <row r="2" spans="1:2">
      <c t="s" r="B2" s="2">
        <v>2</v>
      </c>
    </row>
    <row r="3" spans="1:2">
      <c t="s" r="A3" s="3">
        <v>198</v>
      </c>
    </row>
    <row r="4" spans="1:2">
      <c t="s" r="A4" s="4">
        <v>253</v>
      </c>
      <c t="s" r="B4"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7"/>
    <col customWidth="1" max="2" min="2" width="37"/>
    <col customWidth="1" max="3" min="3" width="37"/>
    <col customWidth="1" max="4" min="4" width="21"/>
    <col customWidth="1" max="5" min="5" width="34"/>
    <col customWidth="1" max="6" min="6" width="21"/>
  </cols>
  <sheetData>
    <row r="1" spans="1:6">
      <c t="s" r="A1" s="1">
        <v>255</v>
      </c>
      <c t="s" r="B1" s="2">
        <v>256</v>
      </c>
      <c t="s" r="C1" s="2">
        <v>257</v>
      </c>
      <c t="s" r="D1" s="2">
        <v>258</v>
      </c>
      <c t="s" r="E1" s="2">
        <v>259</v>
      </c>
      <c t="s" r="F1" s="2">
        <v>260</v>
      </c>
    </row>
    <row r="2" spans="1:6">
      <c t="s" r="A2" s="3">
        <v>261</v>
      </c>
    </row>
    <row r="3" spans="1:6">
      <c t="s" r="A3" s="4">
        <v>262</v>
      </c>
      <c t="n" r="B3" s="6">
        <v>2266995</v>
      </c>
    </row>
    <row r="4" spans="1:6">
      <c t="s" r="A4" s="4">
        <v>263</v>
      </c>
      <c t="n" r="E4" s="6">
        <v>1</v>
      </c>
    </row>
    <row r="5" spans="1:6">
      <c t="s" r="A5" s="4">
        <v>264</v>
      </c>
      <c t="n" r="B5" s="7">
        <v>106500000</v>
      </c>
    </row>
    <row r="6" spans="1:6">
      <c t="s" r="A6" s="4">
        <v>265</v>
      </c>
      <c t="n" r="C6" s="7">
        <v>185200000</v>
      </c>
      <c t="n" r="D6" s="7">
        <v>0</v>
      </c>
      <c t="n" r="E6" s="7">
        <v>270400216</v>
      </c>
      <c t="n" r="F6" s="7">
        <v>0</v>
      </c>
    </row>
    <row r="7" spans="1:6">
      <c t="s" r="A7" s="4">
        <v>266</v>
      </c>
      <c t="n" r="B7" s="7">
        <v>99400000</v>
      </c>
      <c t="n" r="C7" s="7">
        <v>168900000</v>
      </c>
    </row>
    <row r="8" spans="1:6">
      <c t="s" r="A8" s="4">
        <v>96</v>
      </c>
    </row>
    <row r="9" spans="1:6">
      <c t="s" r="A9" s="3">
        <v>261</v>
      </c>
    </row>
    <row r="10" spans="1:6">
      <c t="s" r="A10" s="4">
        <v>262</v>
      </c>
      <c t="n" r="E10" s="6">
        <v>10316995</v>
      </c>
    </row>
    <row r="11" spans="1:6">
      <c t="s" r="A11" s="4">
        <v>267</v>
      </c>
      <c t="n" r="B11" s="7">
        <v>47</v>
      </c>
    </row>
    <row r="12" spans="1:6">
      <c t="s" r="A12" s="4">
        <v>268</v>
      </c>
      <c t="n" r="C12" s="6">
        <v>10200050</v>
      </c>
    </row>
    <row r="13" spans="1:6">
      <c t="s" r="A13" s="4">
        <v>269</v>
      </c>
    </row>
    <row r="14" spans="1:6">
      <c t="s" r="A14" s="3">
        <v>261</v>
      </c>
    </row>
    <row r="15" spans="1:6">
      <c t="s" r="A15" s="4">
        <v>270</v>
      </c>
      <c t="s" r="E15" s="4">
        <v>271</v>
      </c>
    </row>
    <row r="16" spans="1:6">
      <c t="s" r="A16" s="4">
        <v>272</v>
      </c>
    </row>
    <row r="17" spans="1:6">
      <c t="s" r="A17" s="3">
        <v>261</v>
      </c>
    </row>
    <row r="18" spans="1:6">
      <c t="s" r="A18" s="4">
        <v>262</v>
      </c>
      <c t="n" r="C18" s="6">
        <v>8050000</v>
      </c>
    </row>
    <row r="19" spans="1:6">
      <c t="s" r="A19" s="4">
        <v>267</v>
      </c>
      <c t="n" r="C19" s="7">
        <v>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73</v>
      </c>
      <c t="s" r="B1" s="2">
        <v>2</v>
      </c>
      <c t="s" r="C1" s="2">
        <v>32</v>
      </c>
    </row>
    <row r="2" spans="1:3">
      <c t="s" r="A2" s="3">
        <v>163</v>
      </c>
    </row>
    <row r="3" spans="1:3">
      <c t="s" r="A3" s="4">
        <v>274</v>
      </c>
      <c t="n" r="B3" s="7">
        <v>128728384</v>
      </c>
      <c t="n" r="C3" s="7">
        <v>816026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4"/>
    <col customWidth="1" max="3" min="3" width="21"/>
    <col customWidth="1" max="4" min="4" width="80"/>
    <col customWidth="1" max="5" min="5" width="21"/>
  </cols>
  <sheetData>
    <row r="1" spans="1:5">
      <c t="s" r="A1" s="1">
        <v>275</v>
      </c>
      <c t="s" r="B1" s="2">
        <v>276</v>
      </c>
      <c t="s" r="C1" s="2">
        <v>258</v>
      </c>
      <c t="s" r="D1" s="2">
        <v>277</v>
      </c>
      <c t="s" r="E1" s="2">
        <v>260</v>
      </c>
    </row>
    <row r="2" spans="1:5">
      <c t="s" r="A2" s="3">
        <v>278</v>
      </c>
    </row>
    <row r="3" spans="1:5">
      <c t="s" r="A3" s="4">
        <v>279</v>
      </c>
      <c t="n" r="C3" s="7">
        <v>0</v>
      </c>
      <c t="n" r="D3" s="7">
        <v>0</v>
      </c>
      <c t="n" r="E3" s="7">
        <v>0</v>
      </c>
    </row>
    <row r="4" spans="1:5">
      <c t="s" r="A4" s="4">
        <v>280</v>
      </c>
      <c t="s" r="D4" s="4">
        <v>281</v>
      </c>
    </row>
    <row r="5" spans="1:5">
      <c t="s" r="A5" s="4">
        <v>282</v>
      </c>
      <c t="n" r="B5" s="10">
        <v>0.2</v>
      </c>
    </row>
    <row r="6" spans="1:5">
      <c t="s" r="A6" s="4">
        <v>283</v>
      </c>
    </row>
    <row r="7" spans="1:5">
      <c t="s" r="A7" s="3">
        <v>278</v>
      </c>
    </row>
    <row r="8" spans="1:5">
      <c t="s" r="A8" s="4">
        <v>284</v>
      </c>
      <c t="s" r="D8" s="4">
        <v>285</v>
      </c>
    </row>
    <row r="9" spans="1:5">
      <c t="s" r="A9" s="4">
        <v>286</v>
      </c>
    </row>
    <row r="10" spans="1:5">
      <c t="s" r="A10" s="3">
        <v>278</v>
      </c>
    </row>
    <row r="11" spans="1:5">
      <c t="s" r="A11" s="4">
        <v>284</v>
      </c>
      <c t="s" r="D11" s="4">
        <v>285</v>
      </c>
    </row>
    <row r="12" spans="1:5">
      <c t="s" r="A12" s="4">
        <v>287</v>
      </c>
    </row>
    <row r="13" spans="1:5">
      <c t="s" r="A13" s="3">
        <v>278</v>
      </c>
    </row>
    <row r="14" spans="1:5">
      <c t="s" r="A14" s="4">
        <v>284</v>
      </c>
      <c t="s" r="D14" s="4">
        <v>288</v>
      </c>
    </row>
    <row r="15" spans="1:5">
      <c t="s" r="A15" s="4">
        <v>289</v>
      </c>
    </row>
    <row r="16" spans="1:5">
      <c t="s" r="A16" s="3">
        <v>278</v>
      </c>
    </row>
    <row r="17" spans="1:5">
      <c t="s" r="A17" s="4">
        <v>284</v>
      </c>
      <c t="s" r="D17" s="4">
        <v>290</v>
      </c>
    </row>
    <row r="18" spans="1:5">
      <c t="s" r="A18" s="4">
        <v>291</v>
      </c>
    </row>
    <row r="19" spans="1:5">
      <c t="s" r="A19" s="3">
        <v>278</v>
      </c>
    </row>
    <row r="20" spans="1:5">
      <c t="s" r="A20" s="4">
        <v>292</v>
      </c>
      <c t="s" r="D20" s="4">
        <v>2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t="s" r="A1" s="1">
        <v>294</v>
      </c>
      <c t="s" r="B1" s="2">
        <v>295</v>
      </c>
      <c t="s" r="C1" s="2">
        <v>71</v>
      </c>
      <c t="s" r="D1" s="2">
        <v>1</v>
      </c>
    </row>
    <row r="2" spans="1:4">
      <c t="s" r="B2" s="2">
        <v>296</v>
      </c>
      <c t="s" r="C2" s="2">
        <v>72</v>
      </c>
      <c t="s" r="D2" s="2">
        <v>2</v>
      </c>
    </row>
    <row r="3" spans="1:4">
      <c t="s" r="A3" s="4">
        <v>297</v>
      </c>
    </row>
    <row r="4" spans="1:4">
      <c t="s" r="A4" s="3">
        <v>298</v>
      </c>
    </row>
    <row r="5" spans="1:4">
      <c t="s" r="A5" s="4">
        <v>299</v>
      </c>
      <c t="n" r="C5" s="6">
        <v>5000000</v>
      </c>
    </row>
    <row r="6" spans="1:4">
      <c t="s" r="A6" s="4">
        <v>300</v>
      </c>
    </row>
    <row r="7" spans="1:4">
      <c t="s" r="A7" s="3">
        <v>298</v>
      </c>
    </row>
    <row r="8" spans="1:4">
      <c t="s" r="A8" s="4">
        <v>299</v>
      </c>
      <c t="n" r="C8" s="6">
        <v>5370000</v>
      </c>
    </row>
    <row r="9" spans="1:4">
      <c t="s" r="A9" s="4">
        <v>301</v>
      </c>
    </row>
    <row r="10" spans="1:4">
      <c t="s" r="A10" s="3">
        <v>298</v>
      </c>
    </row>
    <row r="11" spans="1:4">
      <c t="s" r="A11" s="4">
        <v>299</v>
      </c>
      <c t="n" r="B11" s="6">
        <v>10037255</v>
      </c>
      <c t="n" r="C11" s="6">
        <v>0</v>
      </c>
      <c t="n" r="D11" s="6">
        <v>0</v>
      </c>
    </row>
    <row r="12" spans="1:4">
      <c t="s" r="A12" s="4">
        <v>302</v>
      </c>
    </row>
    <row r="13" spans="1:4">
      <c t="s" r="A13" s="3">
        <v>298</v>
      </c>
    </row>
    <row r="14" spans="1:4">
      <c t="s" r="A14" s="4">
        <v>299</v>
      </c>
      <c t="n" r="B14" s="6">
        <v>578994</v>
      </c>
      <c t="n" r="C14" s="6">
        <v>0</v>
      </c>
      <c t="n" r="D14" s="6">
        <v>373655</v>
      </c>
    </row>
    <row r="15" spans="1:4">
      <c t="s" r="A15" s="4">
        <v>303</v>
      </c>
    </row>
    <row r="16" spans="1:4">
      <c t="s" r="A16" s="3">
        <v>298</v>
      </c>
    </row>
    <row r="17" spans="1:4">
      <c t="s" r="A17" s="4">
        <v>299</v>
      </c>
      <c t="n" r="B17" s="6">
        <v>2264497</v>
      </c>
      <c t="n" r="C17" s="6">
        <v>0</v>
      </c>
      <c t="n" r="D17" s="6">
        <v>3071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4</v>
      </c>
      <c t="s" r="B1" s="2">
        <v>2</v>
      </c>
      <c t="s" r="C1" s="2">
        <v>32</v>
      </c>
    </row>
    <row r="2" spans="1:3">
      <c t="s" r="A2" s="4">
        <v>305</v>
      </c>
    </row>
    <row r="3" spans="1:3">
      <c t="s" r="A3" s="3">
        <v>306</v>
      </c>
    </row>
    <row r="4" spans="1:3">
      <c t="s" r="A4" s="4">
        <v>307</v>
      </c>
      <c t="n" r="B4" s="7">
        <v>293530590</v>
      </c>
      <c t="n" r="C4" s="7">
        <v>74025841</v>
      </c>
    </row>
    <row r="5" spans="1:3">
      <c t="s" r="A5" s="4">
        <v>308</v>
      </c>
    </row>
    <row r="6" spans="1:3">
      <c t="s" r="A6" s="3">
        <v>306</v>
      </c>
    </row>
    <row r="7" spans="1:3">
      <c t="s" r="A7" s="4">
        <v>307</v>
      </c>
      <c t="n" r="B7" s="6">
        <v>0</v>
      </c>
      <c t="n" r="C7" s="6">
        <v>0</v>
      </c>
    </row>
    <row r="8" spans="1:3">
      <c t="s" r="A8" s="4">
        <v>309</v>
      </c>
    </row>
    <row r="9" spans="1:3">
      <c t="s" r="A9" s="3">
        <v>306</v>
      </c>
    </row>
    <row r="10" spans="1:3">
      <c t="s" r="A10" s="4">
        <v>307</v>
      </c>
      <c t="n" r="B10" s="7">
        <v>0</v>
      </c>
      <c t="n" r="C10"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8"/>
    <col customWidth="1" max="2" min="2" width="16"/>
    <col customWidth="1" max="3" min="3" width="16"/>
    <col customWidth="1" max="4" min="4" width="14"/>
  </cols>
  <sheetData>
    <row r="1" spans="1:4">
      <c t="s" r="A1" s="1">
        <v>310</v>
      </c>
      <c t="s" r="B1" s="2">
        <v>71</v>
      </c>
      <c t="s" r="C1" s="2">
        <v>1</v>
      </c>
    </row>
    <row r="2" spans="1:4">
      <c t="s" r="B2" s="2">
        <v>72</v>
      </c>
      <c t="s" r="C2" s="2">
        <v>2</v>
      </c>
      <c t="s" r="D2" s="2">
        <v>32</v>
      </c>
    </row>
    <row r="3" spans="1:4">
      <c t="s" r="A3" s="3">
        <v>278</v>
      </c>
    </row>
    <row r="4" spans="1:4">
      <c t="s" r="A4" s="4">
        <v>311</v>
      </c>
      <c t="n" r="C4" s="7">
        <v>18902217</v>
      </c>
      <c t="n" r="D4" s="7">
        <v>12844162</v>
      </c>
    </row>
    <row r="5" spans="1:4">
      <c t="s" r="A5" s="4">
        <v>312</v>
      </c>
      <c t="n" r="C5" s="6">
        <v>-1902772</v>
      </c>
      <c t="n" r="D5" s="6">
        <v>-169790</v>
      </c>
    </row>
    <row r="6" spans="1:4">
      <c t="s" r="A6" s="4">
        <v>38</v>
      </c>
      <c t="n" r="C6" s="6">
        <v>16999445</v>
      </c>
      <c t="n" r="D6" s="6">
        <v>12674372</v>
      </c>
    </row>
    <row r="7" spans="1:4">
      <c t="s" r="A7" s="4">
        <v>135</v>
      </c>
      <c t="n" r="B7" s="7">
        <v>0</v>
      </c>
      <c t="n" r="C7" s="6">
        <v>1732983</v>
      </c>
      <c t="n" r="D7" s="6">
        <v>169790</v>
      </c>
    </row>
    <row r="8" spans="1:4">
      <c t="s" r="A8" s="4">
        <v>313</v>
      </c>
    </row>
    <row r="9" spans="1:4">
      <c t="s" r="A9" s="3">
        <v>278</v>
      </c>
    </row>
    <row r="10" spans="1:4">
      <c t="s" r="A10" s="4">
        <v>311</v>
      </c>
      <c t="n" r="C10" s="6">
        <v>4415121</v>
      </c>
      <c t="n" r="D10" s="6">
        <v>2961494</v>
      </c>
    </row>
    <row r="11" spans="1:4">
      <c t="s" r="A11" s="4">
        <v>314</v>
      </c>
    </row>
    <row r="12" spans="1:4">
      <c t="s" r="A12" s="3">
        <v>278</v>
      </c>
    </row>
    <row r="13" spans="1:4">
      <c t="s" r="A13" s="4">
        <v>311</v>
      </c>
      <c t="n" r="C13" s="6">
        <v>158280</v>
      </c>
      <c t="n" r="D13" s="6">
        <v>52710</v>
      </c>
    </row>
    <row r="14" spans="1:4">
      <c t="s" r="A14" s="4">
        <v>289</v>
      </c>
    </row>
    <row r="15" spans="1:4">
      <c t="s" r="A15" s="3">
        <v>278</v>
      </c>
    </row>
    <row r="16" spans="1:4">
      <c t="s" r="A16" s="4">
        <v>311</v>
      </c>
      <c t="n" r="C16" s="6">
        <v>470151</v>
      </c>
      <c t="n" r="D16" s="6">
        <v>290818</v>
      </c>
    </row>
    <row r="17" spans="1:4">
      <c t="s" r="A17" s="4">
        <v>315</v>
      </c>
    </row>
    <row r="18" spans="1:4">
      <c t="s" r="A18" s="3">
        <v>278</v>
      </c>
    </row>
    <row r="19" spans="1:4">
      <c t="s" r="A19" s="4">
        <v>311</v>
      </c>
      <c t="n" r="C19" s="6">
        <v>72308</v>
      </c>
      <c t="n" r="D19" s="6">
        <v>59635</v>
      </c>
    </row>
    <row r="20" spans="1:4">
      <c t="s" r="A20" s="4">
        <v>291</v>
      </c>
    </row>
    <row r="21" spans="1:4">
      <c t="s" r="A21" s="3">
        <v>278</v>
      </c>
    </row>
    <row r="22" spans="1:4">
      <c t="s" r="A22" s="4">
        <v>311</v>
      </c>
      <c t="n" r="C22" s="6">
        <v>11274721</v>
      </c>
      <c t="n" r="D22" s="6">
        <v>5113269</v>
      </c>
    </row>
    <row r="23" spans="1:4">
      <c t="s" r="A23" s="4">
        <v>316</v>
      </c>
    </row>
    <row r="24" spans="1:4">
      <c t="s" r="A24" s="3">
        <v>278</v>
      </c>
    </row>
    <row r="25" spans="1:4">
      <c t="s" r="A25" s="4">
        <v>311</v>
      </c>
      <c t="n" r="C25" s="7">
        <v>2511636</v>
      </c>
      <c t="n" r="D25" s="7">
        <v>436623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17</v>
      </c>
      <c t="s" r="B1" s="2">
        <v>318</v>
      </c>
      <c t="s" r="C1" s="2">
        <v>32</v>
      </c>
    </row>
    <row r="2" spans="1:3">
      <c t="s" r="A2" s="3">
        <v>172</v>
      </c>
    </row>
    <row r="3" spans="1:3">
      <c t="s" r="A3" s="4">
        <v>319</v>
      </c>
      <c t="n" r="B3" s="7">
        <v>4880239</v>
      </c>
      <c t="n" r="C3" s="7">
        <v>1385013</v>
      </c>
    </row>
    <row r="4" spans="1:3">
      <c t="s" r="A4" s="4">
        <v>320</v>
      </c>
      <c t="n" r="B4" s="6">
        <v>432346</v>
      </c>
      <c t="n" r="C4" s="6">
        <v>1327942</v>
      </c>
    </row>
    <row r="5" spans="1:3">
      <c t="s" r="A5" s="4">
        <v>76</v>
      </c>
      <c t="n" r="B5" s="6">
        <v>978156</v>
      </c>
      <c t="n" r="C5" s="6">
        <v>247448</v>
      </c>
    </row>
    <row r="6" spans="1:3">
      <c t="s" r="A6" s="4">
        <v>321</v>
      </c>
      <c t="n" r="B6" s="6">
        <v>238522</v>
      </c>
      <c t="n" r="C6" s="6">
        <v>202751</v>
      </c>
    </row>
    <row r="7" spans="1:3">
      <c t="s" r="A7" s="4">
        <v>43</v>
      </c>
      <c t="n" r="B7" s="7">
        <v>6529263</v>
      </c>
      <c t="n" r="C7" s="7">
        <v>31631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S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s>
  <sheetData>
    <row r="1" spans="1:19">
      <c t="s" r="A1" s="1">
        <v>322</v>
      </c>
      <c t="s" r="B1" s="2">
        <v>323</v>
      </c>
      <c t="s" r="C1" s="2">
        <v>32</v>
      </c>
      <c t="s" r="D1" s="2">
        <v>324</v>
      </c>
      <c t="s" r="E1" s="2">
        <v>325</v>
      </c>
      <c t="s" r="F1" s="2">
        <v>2</v>
      </c>
      <c t="s" r="G1" s="2">
        <v>318</v>
      </c>
      <c t="s" r="H1" s="2">
        <v>4</v>
      </c>
      <c t="s" r="I1" s="2">
        <v>326</v>
      </c>
      <c t="s" r="J1" s="2">
        <v>32</v>
      </c>
      <c t="s" r="K1" s="2">
        <v>296</v>
      </c>
      <c t="s" r="L1" s="2">
        <v>327</v>
      </c>
      <c t="s" r="M1" s="2">
        <v>328</v>
      </c>
      <c t="s" r="N1" s="2">
        <v>296</v>
      </c>
      <c t="s" r="O1" s="2">
        <v>72</v>
      </c>
      <c t="s" r="P1" s="2">
        <v>2</v>
      </c>
      <c t="s" r="Q1" s="2">
        <v>32</v>
      </c>
      <c t="s" r="R1" s="2">
        <v>329</v>
      </c>
      <c t="s" r="S1" s="2">
        <v>330</v>
      </c>
    </row>
    <row r="2" spans="1:19">
      <c t="s" r="A2" s="3">
        <v>261</v>
      </c>
    </row>
    <row r="3" spans="1:19">
      <c t="s" r="A3" s="4">
        <v>66</v>
      </c>
      <c t="n" r="C3" s="6">
        <v>150000000</v>
      </c>
      <c t="n" r="F3" s="6">
        <v>150000000</v>
      </c>
      <c t="n" r="G3" s="6">
        <v>150000000</v>
      </c>
      <c t="n" r="J3" s="6">
        <v>150000000</v>
      </c>
      <c t="n" r="P3" s="6">
        <v>150000000</v>
      </c>
      <c t="n" r="Q3" s="6">
        <v>150000000</v>
      </c>
    </row>
    <row r="4" spans="1:19">
      <c t="s" r="A4" s="4">
        <v>62</v>
      </c>
      <c t="n" r="C4" s="6">
        <v>5000000</v>
      </c>
      <c t="n" r="F4" s="6">
        <v>5000000</v>
      </c>
      <c t="n" r="G4" s="6">
        <v>5000000</v>
      </c>
      <c t="n" r="J4" s="6">
        <v>5000000</v>
      </c>
      <c t="n" r="P4" s="6">
        <v>5000000</v>
      </c>
      <c t="n" r="Q4" s="6">
        <v>5000000</v>
      </c>
    </row>
    <row r="5" spans="1:19">
      <c t="s" r="A5" s="4">
        <v>63</v>
      </c>
      <c t="n" r="C5" s="6">
        <v>0</v>
      </c>
      <c t="n" r="F5" s="6">
        <v>0</v>
      </c>
      <c t="n" r="J5" s="6">
        <v>0</v>
      </c>
      <c t="n" r="P5" s="6">
        <v>0</v>
      </c>
      <c t="n" r="Q5" s="6">
        <v>0</v>
      </c>
    </row>
    <row r="6" spans="1:19">
      <c t="s" r="A6" s="4">
        <v>147</v>
      </c>
      <c t="n" r="O6" s="7">
        <v>0</v>
      </c>
      <c t="n" r="P6" s="7">
        <v>0</v>
      </c>
      <c t="n" r="Q6" s="7">
        <v>72437203</v>
      </c>
    </row>
    <row r="7" spans="1:19">
      <c t="s" r="A7" s="4">
        <v>51</v>
      </c>
      <c t="n" r="C7" s="7">
        <v>0</v>
      </c>
      <c t="n" r="F7" s="7">
        <v>0</v>
      </c>
      <c t="n" r="J7" s="7">
        <v>0</v>
      </c>
      <c t="n" r="P7" s="6">
        <v>0</v>
      </c>
      <c t="n" r="Q7" s="6">
        <v>0</v>
      </c>
    </row>
    <row r="8" spans="1:19">
      <c t="s" r="A8" s="4">
        <v>331</v>
      </c>
      <c t="n" r="B8" s="7">
        <v>1300000</v>
      </c>
    </row>
    <row r="9" spans="1:19">
      <c t="s" r="A9" s="4">
        <v>332</v>
      </c>
      <c t="n" r="O9" s="6">
        <v>50000000</v>
      </c>
      <c t="n" r="Q9" s="6">
        <v>750000</v>
      </c>
    </row>
    <row r="10" spans="1:19">
      <c t="s" r="A10" s="4">
        <v>76</v>
      </c>
      <c t="n" r="F10" s="7">
        <v>16554779</v>
      </c>
      <c t="n" r="G10" s="7">
        <v>11796455</v>
      </c>
      <c t="n" r="H10" s="7">
        <v>9343972</v>
      </c>
      <c t="n" r="I10" s="7">
        <v>8334108</v>
      </c>
      <c t="n" r="J10" s="7">
        <v>6181643</v>
      </c>
      <c t="n" r="K10" s="7">
        <v>4652056</v>
      </c>
      <c t="n" r="L10" s="7">
        <v>2129573</v>
      </c>
      <c t="n" r="M10" s="7">
        <v>3387733</v>
      </c>
      <c t="n" r="O10" s="6">
        <v>4897152</v>
      </c>
      <c t="n" r="P10" s="7">
        <v>46029314</v>
      </c>
      <c t="n" r="Q10" s="7">
        <v>16351005</v>
      </c>
    </row>
    <row r="11" spans="1:19">
      <c t="s" r="A11" s="4">
        <v>96</v>
      </c>
    </row>
    <row r="12" spans="1:19">
      <c t="s" r="A12" s="3">
        <v>261</v>
      </c>
    </row>
    <row r="13" spans="1:19">
      <c t="s" r="A13" s="4">
        <v>333</v>
      </c>
      <c t="n" r="R13" s="7">
        <v>47</v>
      </c>
    </row>
    <row r="14" spans="1:19">
      <c t="s" r="A14" s="4">
        <v>268</v>
      </c>
      <c t="n" r="B14" s="6">
        <v>10200050</v>
      </c>
    </row>
    <row r="15" spans="1:19">
      <c t="s" r="A15" s="4">
        <v>334</v>
      </c>
      <c t="n" r="B15" s="6">
        <v>10200050</v>
      </c>
    </row>
    <row r="16" spans="1:19">
      <c t="s" r="A16" s="4">
        <v>335</v>
      </c>
      <c t="s" r="P16" s="4">
        <v>336</v>
      </c>
    </row>
    <row r="17" spans="1:19">
      <c t="s" r="A17" s="4">
        <v>337</v>
      </c>
      <c t="n" r="Q17" s="6">
        <v>200000</v>
      </c>
    </row>
    <row r="18" spans="1:19">
      <c t="s" r="A18" s="4">
        <v>332</v>
      </c>
      <c t="n" r="Q18" s="7">
        <v>200</v>
      </c>
    </row>
    <row r="19" spans="1:19">
      <c t="s" r="A19" s="4">
        <v>338</v>
      </c>
    </row>
    <row r="20" spans="1:19">
      <c t="s" r="A20" s="3">
        <v>261</v>
      </c>
    </row>
    <row r="21" spans="1:19">
      <c t="s" r="A21" s="4">
        <v>339</v>
      </c>
      <c t="s" r="P21" s="4">
        <v>340</v>
      </c>
    </row>
    <row r="22" spans="1:19">
      <c t="s" r="A22" s="4">
        <v>341</v>
      </c>
    </row>
    <row r="23" spans="1:19">
      <c t="s" r="A23" s="3">
        <v>261</v>
      </c>
    </row>
    <row r="24" spans="1:19">
      <c t="s" r="A24" s="4">
        <v>342</v>
      </c>
      <c t="s" r="P24" s="4">
        <v>285</v>
      </c>
    </row>
    <row r="25" spans="1:19">
      <c t="s" r="A25" s="4">
        <v>59</v>
      </c>
    </row>
    <row r="26" spans="1:19">
      <c t="s" r="A26" s="3">
        <v>261</v>
      </c>
    </row>
    <row r="27" spans="1:19">
      <c t="s" r="A27" s="4">
        <v>343</v>
      </c>
      <c t="s" r="P27" s="4">
        <v>344</v>
      </c>
    </row>
    <row r="28" spans="1:19">
      <c t="s" r="A28" s="4">
        <v>58</v>
      </c>
    </row>
    <row r="29" spans="1:19">
      <c t="s" r="A29" s="3">
        <v>261</v>
      </c>
    </row>
    <row r="30" spans="1:19">
      <c t="s" r="A30" s="4">
        <v>62</v>
      </c>
      <c t="n" r="C30" s="6">
        <v>5000000</v>
      </c>
      <c t="n" r="J30" s="6">
        <v>5000000</v>
      </c>
      <c t="n" r="Q30" s="6">
        <v>5000000</v>
      </c>
    </row>
    <row r="31" spans="1:19">
      <c t="s" r="A31" s="4">
        <v>63</v>
      </c>
      <c t="n" r="C31" s="6">
        <v>5000000</v>
      </c>
      <c t="n" r="J31" s="6">
        <v>5000000</v>
      </c>
      <c t="n" r="Q31" s="6">
        <v>5000000</v>
      </c>
    </row>
    <row r="32" spans="1:19">
      <c t="s" r="A32" s="4">
        <v>343</v>
      </c>
      <c t="s" r="P32" s="4">
        <v>345</v>
      </c>
    </row>
    <row r="33" spans="1:19">
      <c t="s" r="A33" s="4">
        <v>268</v>
      </c>
      <c t="n" r="F33" s="6">
        <v>1</v>
      </c>
      <c t="n" r="P33" s="6">
        <v>1</v>
      </c>
    </row>
    <row r="34" spans="1:19">
      <c t="s" r="A34" s="4">
        <v>51</v>
      </c>
      <c t="n" r="C34" s="7">
        <v>10000000</v>
      </c>
      <c t="n" r="F34" s="7">
        <v>0</v>
      </c>
      <c t="n" r="J34" s="7">
        <v>10000000</v>
      </c>
      <c t="n" r="P34" s="7">
        <v>0</v>
      </c>
      <c t="n" r="Q34" s="7">
        <v>10000000</v>
      </c>
    </row>
    <row r="35" spans="1:19">
      <c t="s" r="A35" s="4">
        <v>346</v>
      </c>
      <c t="s" r="D35" s="4">
        <v>347</v>
      </c>
    </row>
    <row r="36" spans="1:19">
      <c t="s" r="A36" s="4">
        <v>348</v>
      </c>
    </row>
    <row r="37" spans="1:19">
      <c t="s" r="A37" s="3">
        <v>261</v>
      </c>
    </row>
    <row r="38" spans="1:19">
      <c t="s" r="A38" s="4">
        <v>268</v>
      </c>
      <c t="n" r="D38" s="10">
        <v>0.2</v>
      </c>
    </row>
    <row r="39" spans="1:19">
      <c t="s" r="A39" s="4">
        <v>59</v>
      </c>
    </row>
    <row r="40" spans="1:19">
      <c t="s" r="A40" s="3">
        <v>261</v>
      </c>
    </row>
    <row r="41" spans="1:19">
      <c t="s" r="A41" s="4">
        <v>62</v>
      </c>
      <c t="n" r="C41" s="6">
        <v>45186334</v>
      </c>
      <c t="n" r="J41" s="6">
        <v>45186334</v>
      </c>
      <c t="n" r="Q41" s="6">
        <v>45186334</v>
      </c>
    </row>
    <row r="42" spans="1:19">
      <c t="s" r="A42" s="4">
        <v>63</v>
      </c>
      <c t="n" r="C42" s="6">
        <v>45186334</v>
      </c>
      <c t="n" r="D42" s="6">
        <v>45186334</v>
      </c>
      <c t="n" r="J42" s="6">
        <v>45186334</v>
      </c>
      <c t="n" r="Q42" s="6">
        <v>45186334</v>
      </c>
    </row>
    <row r="43" spans="1:19">
      <c t="s" r="A43" s="4">
        <v>51</v>
      </c>
      <c t="n" r="C43" s="7">
        <v>72437203</v>
      </c>
      <c t="n" r="D43" s="7">
        <v>72400000</v>
      </c>
      <c t="n" r="F43" s="6">
        <v>0</v>
      </c>
      <c t="n" r="J43" s="7">
        <v>72437203</v>
      </c>
      <c t="n" r="P43" s="7">
        <v>0</v>
      </c>
      <c t="n" r="Q43" s="7">
        <v>72437203</v>
      </c>
    </row>
    <row r="44" spans="1:19">
      <c t="s" r="A44" s="4">
        <v>349</v>
      </c>
      <c t="s" r="D44" s="4">
        <v>350</v>
      </c>
    </row>
    <row r="45" spans="1:19">
      <c t="s" r="A45" s="4">
        <v>346</v>
      </c>
      <c t="s" r="D45" s="4">
        <v>347</v>
      </c>
    </row>
    <row r="46" spans="1:19">
      <c t="s" r="A46" s="4">
        <v>351</v>
      </c>
    </row>
    <row r="47" spans="1:19">
      <c t="s" r="A47" s="3">
        <v>261</v>
      </c>
    </row>
    <row r="48" spans="1:19">
      <c t="s" r="A48" s="4">
        <v>268</v>
      </c>
      <c t="n" r="D48" s="10">
        <v>0.2</v>
      </c>
    </row>
    <row r="49" spans="1:19">
      <c t="s" r="A49" s="4">
        <v>352</v>
      </c>
    </row>
    <row r="50" spans="1:19">
      <c t="s" r="A50" s="3">
        <v>261</v>
      </c>
    </row>
    <row r="51" spans="1:19">
      <c t="s" r="A51" s="4">
        <v>343</v>
      </c>
      <c t="s" r="P51" s="4">
        <v>353</v>
      </c>
    </row>
    <row r="52" spans="1:19">
      <c t="s" r="A52" s="4">
        <v>268</v>
      </c>
      <c t="n" r="E52" s="6">
        <v>1</v>
      </c>
    </row>
    <row r="53" spans="1:19">
      <c t="s" r="A53" s="4">
        <v>354</v>
      </c>
    </row>
    <row r="54" spans="1:19">
      <c t="s" r="A54" s="3">
        <v>261</v>
      </c>
    </row>
    <row r="55" spans="1:19">
      <c t="s" r="A55" s="4">
        <v>355</v>
      </c>
      <c t="n" r="S55" s="10">
        <v>0.2</v>
      </c>
    </row>
    <row r="56" spans="1:19">
      <c t="s" r="A56" s="4">
        <v>356</v>
      </c>
    </row>
    <row r="57" spans="1:19">
      <c t="s" r="A57" s="3">
        <v>261</v>
      </c>
    </row>
    <row r="58" spans="1:19">
      <c t="s" r="A58" s="4">
        <v>355</v>
      </c>
      <c t="n" r="S58" s="10">
        <v>0.2</v>
      </c>
    </row>
    <row r="59" spans="1:19">
      <c t="s" r="A59" s="4">
        <v>357</v>
      </c>
    </row>
    <row r="60" spans="1:19">
      <c t="s" r="A60" s="3">
        <v>261</v>
      </c>
    </row>
    <row r="61" spans="1:19">
      <c t="s" r="A61" s="4">
        <v>355</v>
      </c>
      <c t="n" r="S61" s="11">
        <v>0.03883773</v>
      </c>
    </row>
    <row r="62" spans="1:19">
      <c t="s" r="A62" s="4">
        <v>358</v>
      </c>
    </row>
    <row r="63" spans="1:19">
      <c t="s" r="A63" s="3">
        <v>261</v>
      </c>
    </row>
    <row r="64" spans="1:19">
      <c t="s" r="A64" s="4">
        <v>63</v>
      </c>
      <c t="n" r="E64" s="6">
        <v>5000000</v>
      </c>
    </row>
    <row r="65" spans="1:19">
      <c t="s" r="A65" s="4">
        <v>333</v>
      </c>
      <c t="n" r="E65" s="7">
        <v>2</v>
      </c>
    </row>
    <row r="66" spans="1:19">
      <c t="s" r="A66" s="4">
        <v>147</v>
      </c>
      <c t="n" r="E66" s="7">
        <v>10000000</v>
      </c>
    </row>
    <row r="67" spans="1:19">
      <c t="s" r="A67" s="4">
        <v>359</v>
      </c>
    </row>
    <row r="68" spans="1:19">
      <c t="s" r="A68" s="3">
        <v>261</v>
      </c>
    </row>
    <row r="69" spans="1:19">
      <c t="s" r="A69" s="4">
        <v>337</v>
      </c>
      <c t="n" r="C69" s="6">
        <v>200000</v>
      </c>
    </row>
    <row r="70" spans="1:19">
      <c t="s" r="A70" s="4">
        <v>360</v>
      </c>
    </row>
    <row r="71" spans="1:19">
      <c t="s" r="A71" s="3">
        <v>261</v>
      </c>
    </row>
    <row r="72" spans="1:19">
      <c t="s" r="A72" s="4">
        <v>361</v>
      </c>
      <c t="n" r="F72" s="7">
        <v>1800000</v>
      </c>
      <c t="n" r="P72" s="7">
        <v>1800000</v>
      </c>
    </row>
    <row r="73" spans="1:19">
      <c t="s" r="A73" s="4">
        <v>362</v>
      </c>
      <c t="s" r="P73" s="4">
        <v>363</v>
      </c>
    </row>
    <row r="74" spans="1:19">
      <c t="s" r="A74" s="4">
        <v>364</v>
      </c>
    </row>
    <row r="75" spans="1:19">
      <c t="s" r="A75" s="3">
        <v>261</v>
      </c>
    </row>
    <row r="76" spans="1:19">
      <c t="s" r="A76" s="4">
        <v>365</v>
      </c>
      <c t="n" r="N76" s="7">
        <v>1200000</v>
      </c>
      <c t="n" r="O76" s="6">
        <v>100000</v>
      </c>
      <c t="n" r="P76" s="7">
        <v>100000</v>
      </c>
    </row>
    <row r="77" spans="1:19">
      <c t="s" r="A77" s="4">
        <v>366</v>
      </c>
    </row>
    <row r="78" spans="1:19">
      <c t="s" r="A78" s="3">
        <v>261</v>
      </c>
    </row>
    <row r="79" spans="1:19">
      <c t="s" r="A79" s="4">
        <v>365</v>
      </c>
      <c t="n" r="N79" s="7">
        <v>1000000</v>
      </c>
      <c t="n" r="O79" s="7">
        <v>600000</v>
      </c>
      <c t="n" r="P79" s="7">
        <v>1800000</v>
      </c>
    </row>
    <row r="80" spans="1:19">
      <c t="s" r="A80" s="4">
        <v>367</v>
      </c>
    </row>
    <row r="81" spans="1:19">
      <c t="s" r="A81" s="3">
        <v>261</v>
      </c>
    </row>
    <row r="82" spans="1:19">
      <c t="s" r="A82" s="4">
        <v>337</v>
      </c>
      <c t="n" r="C82" s="6">
        <v>200000</v>
      </c>
    </row>
    <row r="83" spans="1:19">
      <c t="s" r="A83" s="4">
        <v>332</v>
      </c>
      <c t="n" r="C83" s="7">
        <v>1500000</v>
      </c>
    </row>
    <row r="84" spans="1:19">
      <c t="s" r="A84" s="4">
        <v>76</v>
      </c>
      <c t="n" r="Q84" s="7">
        <v>8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68</v>
      </c>
      <c t="s" r="B1" s="2">
        <v>1</v>
      </c>
    </row>
    <row r="2" spans="1:3">
      <c t="s" r="B2" s="2">
        <v>2</v>
      </c>
      <c t="s" r="C2" s="2">
        <v>32</v>
      </c>
    </row>
    <row r="3" spans="1:3">
      <c t="s" r="A3" s="3">
        <v>369</v>
      </c>
    </row>
    <row r="4" spans="1:3">
      <c t="s" r="A4" s="4">
        <v>370</v>
      </c>
      <c t="n" r="B4" s="6">
        <v>578994</v>
      </c>
      <c t="n" r="C4" s="6">
        <v>5370000</v>
      </c>
    </row>
    <row r="5" spans="1:3">
      <c t="s" r="A5" s="4">
        <v>371</v>
      </c>
      <c t="n" r="C5" s="6">
        <v>200000</v>
      </c>
    </row>
    <row r="6" spans="1:3">
      <c t="s" r="A6" s="4">
        <v>372</v>
      </c>
      <c t="n" r="B6" s="6">
        <v>-230439</v>
      </c>
      <c t="n" r="C6" s="6">
        <v>-210293</v>
      </c>
    </row>
    <row r="7" spans="1:3">
      <c t="s" r="A7" s="4">
        <v>373</v>
      </c>
      <c t="n" r="B7" s="6">
        <v>348555</v>
      </c>
      <c t="n" r="C7" s="6">
        <v>578994</v>
      </c>
    </row>
    <row r="8" spans="1:3">
      <c t="s" r="A8" s="3">
        <v>374</v>
      </c>
    </row>
    <row r="9" spans="1:3">
      <c t="s" r="A9" s="4">
        <v>375</v>
      </c>
      <c t="n" r="B9" s="9">
        <v>4.46</v>
      </c>
      <c t="n" r="C9" s="9">
        <v>0.75</v>
      </c>
    </row>
    <row r="10" spans="1:3">
      <c t="s" r="A10" s="4">
        <v>376</v>
      </c>
      <c t="n" r="C10" s="12">
        <v>7.5</v>
      </c>
    </row>
    <row r="11" spans="1:3">
      <c t="s" r="A11" s="4">
        <v>377</v>
      </c>
      <c t="n" r="B11" s="12">
        <v>5.61</v>
      </c>
      <c t="n" r="C11" s="12">
        <v>3.87</v>
      </c>
    </row>
    <row r="12" spans="1:3">
      <c t="s" r="A12" s="4">
        <v>378</v>
      </c>
      <c t="n" r="B12" s="9">
        <v>4.83</v>
      </c>
      <c t="n" r="C12" s="9">
        <v>4.46</v>
      </c>
    </row>
    <row r="13" spans="1:3">
      <c t="s" r="A13" s="4">
        <v>89</v>
      </c>
    </row>
    <row r="14" spans="1:3">
      <c t="s" r="A14" s="3">
        <v>369</v>
      </c>
    </row>
    <row r="15" spans="1:3">
      <c t="s" r="A15" s="4">
        <v>371</v>
      </c>
      <c t="n" r="C15" s="6">
        <v>1210667</v>
      </c>
    </row>
    <row r="16" spans="1:3">
      <c t="s" r="A16" s="4">
        <v>372</v>
      </c>
      <c t="n" r="C16" s="6">
        <v>-526667</v>
      </c>
    </row>
    <row r="17" spans="1:3">
      <c t="s" r="A17" s="4">
        <v>379</v>
      </c>
      <c t="n" r="C17" s="6">
        <v>-170000</v>
      </c>
    </row>
    <row r="18" spans="1:3">
      <c t="s" r="A18" s="4">
        <v>380</v>
      </c>
      <c t="n" r="C18" s="6">
        <v>-5294713</v>
      </c>
    </row>
    <row r="19" spans="1:3">
      <c t="s" r="A19" s="3">
        <v>374</v>
      </c>
    </row>
    <row r="20" spans="1:3">
      <c t="s" r="A20" s="4">
        <v>376</v>
      </c>
      <c t="n" r="C20" s="9">
        <v>0.32</v>
      </c>
    </row>
    <row r="21" spans="1:3">
      <c t="s" r="A21" s="4">
        <v>377</v>
      </c>
      <c t="n" r="C21" s="12">
        <v>0.8100000000000001</v>
      </c>
    </row>
    <row r="22" spans="1:3">
      <c t="s" r="A22" s="4">
        <v>381</v>
      </c>
      <c t="n" r="C22" s="12">
        <v>0.84</v>
      </c>
    </row>
    <row r="23" spans="1:3">
      <c t="s" r="A23" s="4">
        <v>382</v>
      </c>
      <c t="n" r="C23"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s>
  <sheetData>
    <row r="1" spans="1:4">
      <c t="s" r="A1" s="1">
        <v>70</v>
      </c>
      <c t="s" r="B1" s="2">
        <v>71</v>
      </c>
      <c t="s" r="C1" s="2">
        <v>1</v>
      </c>
    </row>
    <row r="2" spans="1:4">
      <c t="s" r="B2" s="2">
        <v>72</v>
      </c>
      <c t="s" r="C2" s="2">
        <v>2</v>
      </c>
      <c t="s" r="D2" s="2">
        <v>32</v>
      </c>
    </row>
    <row r="3" spans="1:4">
      <c t="s" r="A3" s="3">
        <v>73</v>
      </c>
    </row>
    <row r="4" spans="1:4">
      <c t="s" r="A4" s="4">
        <v>74</v>
      </c>
      <c t="n" r="B4" s="7">
        <v>0</v>
      </c>
      <c t="n" r="C4" s="7">
        <v>22063674</v>
      </c>
      <c t="n" r="D4" s="7">
        <v>633932</v>
      </c>
    </row>
    <row r="5" spans="1:4">
      <c t="s" r="A5" s="3">
        <v>75</v>
      </c>
    </row>
    <row r="6" spans="1:4">
      <c t="s" r="A6" s="4">
        <v>76</v>
      </c>
      <c t="n" r="B6" s="6">
        <v>4897152</v>
      </c>
      <c t="n" r="C6" s="6">
        <v>46029314</v>
      </c>
      <c t="n" r="D6" s="6">
        <v>16351005</v>
      </c>
    </row>
    <row r="7" spans="1:4">
      <c t="s" r="A7" s="4">
        <v>77</v>
      </c>
      <c t="n" r="B7" s="6">
        <v>50000000</v>
      </c>
      <c t="n" r="C7" s="6">
        <v>0</v>
      </c>
      <c t="n" r="D7" s="6">
        <v>750000</v>
      </c>
    </row>
    <row r="8" spans="1:4">
      <c t="s" r="A8" s="4">
        <v>78</v>
      </c>
      <c t="n" r="B8" s="6">
        <v>2380645</v>
      </c>
      <c t="n" r="C8" s="6">
        <v>23352171</v>
      </c>
      <c t="n" r="D8" s="6">
        <v>7863256</v>
      </c>
    </row>
    <row r="9" spans="1:4">
      <c t="s" r="A9" s="4">
        <v>79</v>
      </c>
      <c t="n" r="B9" s="6">
        <v>57277797</v>
      </c>
      <c t="n" r="C9" s="6">
        <v>69381485</v>
      </c>
      <c t="n" r="D9" s="6">
        <v>24964261</v>
      </c>
    </row>
    <row r="10" spans="1:4">
      <c t="s" r="A10" s="4">
        <v>80</v>
      </c>
      <c t="n" r="B10" s="6">
        <v>-57277797</v>
      </c>
      <c t="n" r="C10" s="6">
        <v>-47317811</v>
      </c>
      <c t="n" r="D10" s="6">
        <v>-24330329</v>
      </c>
    </row>
    <row r="11" spans="1:4">
      <c t="s" r="A11" s="4">
        <v>81</v>
      </c>
      <c t="n" r="B11" s="6">
        <v>0</v>
      </c>
      <c t="n" r="C11" s="6">
        <v>192033</v>
      </c>
      <c t="n" r="D11" s="6">
        <v>5520</v>
      </c>
    </row>
    <row r="12" spans="1:4">
      <c t="s" r="A12" s="4">
        <v>82</v>
      </c>
      <c t="n" r="B12" s="6">
        <v>-57277797</v>
      </c>
      <c t="n" r="C12" s="6">
        <v>-47125778</v>
      </c>
      <c t="n" r="D12" s="6">
        <v>-24324809</v>
      </c>
    </row>
    <row r="13" spans="1:4">
      <c t="s" r="A13" s="4">
        <v>83</v>
      </c>
      <c t="n" r="B13" s="6">
        <v>0</v>
      </c>
      <c t="n" r="C13" s="6">
        <v>-634794</v>
      </c>
      <c t="n" r="D13" s="6">
        <v>-707342</v>
      </c>
    </row>
    <row r="14" spans="1:4">
      <c t="s" r="A14" s="4">
        <v>84</v>
      </c>
      <c t="n" r="B14" s="7">
        <v>-57277797</v>
      </c>
      <c t="n" r="C14" s="7">
        <v>-47760572</v>
      </c>
      <c t="n" r="D14" s="7">
        <v>-25032151</v>
      </c>
    </row>
    <row r="15" spans="1:4">
      <c t="s" r="A15" s="4">
        <v>85</v>
      </c>
      <c t="n" r="B15" s="9">
        <v>-8.44</v>
      </c>
      <c t="n" r="C15" s="9">
        <v>-2.1</v>
      </c>
      <c t="n" r="D15" s="9">
        <v>-4.64</v>
      </c>
    </row>
    <row r="16" spans="1:4">
      <c t="s" r="A16" s="4">
        <v>86</v>
      </c>
      <c t="n" r="B16" s="6">
        <v>6788396</v>
      </c>
      <c t="n" r="C16" s="6">
        <v>22710105</v>
      </c>
      <c t="n" r="D16" s="6">
        <v>5397599</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t="s" r="A1" s="1">
        <v>383</v>
      </c>
      <c t="s" r="B1" s="2">
        <v>384</v>
      </c>
      <c t="s" r="C1" s="2">
        <v>1</v>
      </c>
    </row>
    <row r="2" spans="1:4">
      <c t="s" r="B2" s="2">
        <v>385</v>
      </c>
      <c t="s" r="C2" s="2">
        <v>2</v>
      </c>
      <c t="s" r="D2" s="2">
        <v>32</v>
      </c>
    </row>
    <row r="3" spans="1:4">
      <c t="s" r="A3" s="3">
        <v>386</v>
      </c>
    </row>
    <row r="4" spans="1:4">
      <c t="s" r="A4" s="4">
        <v>387</v>
      </c>
      <c t="s" r="C4" s="4">
        <v>388</v>
      </c>
    </row>
    <row r="5" spans="1:4">
      <c t="s" r="A5" s="4">
        <v>389</v>
      </c>
      <c t="s" r="C5" s="4">
        <v>390</v>
      </c>
    </row>
    <row r="6" spans="1:4">
      <c t="s" r="A6" s="4">
        <v>391</v>
      </c>
      <c t="n" r="C6" s="13">
        <v>36.9</v>
      </c>
    </row>
    <row r="7" spans="1:4">
      <c t="s" r="A7" s="4">
        <v>392</v>
      </c>
      <c t="n" r="C7" s="9">
        <v>40.51</v>
      </c>
      <c t="n" r="D7" s="9">
        <v>3.25</v>
      </c>
    </row>
    <row r="8" spans="1:4">
      <c t="s" r="A8" s="4">
        <v>393</v>
      </c>
    </row>
    <row r="9" spans="1:4">
      <c t="s" r="A9" s="3">
        <v>386</v>
      </c>
    </row>
    <row r="10" spans="1:4">
      <c t="s" r="A10" s="4">
        <v>394</v>
      </c>
      <c t="s" r="C10" s="4">
        <v>395</v>
      </c>
    </row>
    <row r="11" spans="1:4">
      <c t="s" r="A11" s="4">
        <v>396</v>
      </c>
    </row>
    <row r="12" spans="1:4">
      <c t="s" r="A12" s="3">
        <v>386</v>
      </c>
    </row>
    <row r="13" spans="1:4">
      <c t="s" r="A13" s="4">
        <v>365</v>
      </c>
      <c t="n" r="C13" s="13">
        <v>3.9</v>
      </c>
      <c t="n" r="D13" s="13">
        <v>0.3</v>
      </c>
    </row>
    <row r="14" spans="1:4">
      <c t="s" r="A14" s="4">
        <v>397</v>
      </c>
    </row>
    <row r="15" spans="1:4">
      <c t="s" r="A15" s="3">
        <v>386</v>
      </c>
    </row>
    <row r="16" spans="1:4">
      <c t="s" r="A16" s="4">
        <v>365</v>
      </c>
      <c t="n" r="C16" s="13">
        <v>5.9</v>
      </c>
      <c t="n" r="D16" s="13">
        <v>0.5</v>
      </c>
    </row>
    <row r="17" spans="1:4">
      <c t="s" r="A17" s="4">
        <v>398</v>
      </c>
    </row>
    <row r="18" spans="1:4">
      <c t="s" r="A18" s="3">
        <v>386</v>
      </c>
    </row>
    <row r="19" spans="1:4">
      <c t="s" r="A19" s="4">
        <v>399</v>
      </c>
      <c t="n" r="C19" s="6">
        <v>49750</v>
      </c>
    </row>
    <row r="20" spans="1:4">
      <c t="s" r="A20" s="4">
        <v>400</v>
      </c>
      <c t="n" r="C20" s="13">
        <v>1.3</v>
      </c>
    </row>
    <row r="21" spans="1:4">
      <c t="s" r="A21" s="4">
        <v>401</v>
      </c>
    </row>
    <row r="22" spans="1:4">
      <c t="s" r="A22" s="3">
        <v>386</v>
      </c>
    </row>
    <row r="23" spans="1:4">
      <c t="s" r="A23" s="4">
        <v>365</v>
      </c>
      <c t="n" r="C23" s="10">
        <v>1.1</v>
      </c>
    </row>
    <row r="24" spans="1:4">
      <c t="s" r="A24" s="4">
        <v>402</v>
      </c>
    </row>
    <row r="25" spans="1:4">
      <c t="s" r="A25" s="3">
        <v>386</v>
      </c>
    </row>
    <row r="26" spans="1:4">
      <c t="s" r="A26" s="4">
        <v>365</v>
      </c>
      <c t="n" r="C26" s="13">
        <v>0.6</v>
      </c>
    </row>
    <row r="27" spans="1:4">
      <c t="s" r="A27" s="4">
        <v>403</v>
      </c>
    </row>
    <row r="28" spans="1:4">
      <c t="s" r="A28" s="3">
        <v>386</v>
      </c>
    </row>
    <row r="29" spans="1:4">
      <c t="s" r="A29" s="4">
        <v>404</v>
      </c>
      <c t="n" r="B29" s="6">
        <v>209500</v>
      </c>
      <c t="n" r="C29" s="6">
        <v>970275</v>
      </c>
    </row>
    <row r="30" spans="1:4">
      <c t="s" r="A30" s="4">
        <v>405</v>
      </c>
      <c t="n" r="B30" s="6">
        <v>1830000</v>
      </c>
    </row>
    <row r="31" spans="1:4">
      <c t="s" r="A31" s="4">
        <v>406</v>
      </c>
      <c t="n" r="B31" s="6">
        <v>2543299</v>
      </c>
    </row>
    <row r="32" spans="1:4">
      <c t="s" r="A32" s="4">
        <v>407</v>
      </c>
      <c t="n" r="B32" s="6">
        <v>1724000</v>
      </c>
    </row>
    <row r="33" spans="1:4">
      <c t="s" r="A33" s="4">
        <v>408</v>
      </c>
      <c t="s" r="B33" s="4">
        <v>409</v>
      </c>
    </row>
    <row r="34" spans="1:4">
      <c t="s" r="A34" s="4">
        <v>410</v>
      </c>
      <c t="s" r="C34" s="4">
        <v>411</v>
      </c>
    </row>
    <row r="35" spans="1:4">
      <c t="s" r="A35" s="4">
        <v>412</v>
      </c>
    </row>
    <row r="36" spans="1:4">
      <c t="s" r="A36" s="3">
        <v>386</v>
      </c>
    </row>
    <row r="37" spans="1:4">
      <c t="s" r="A37" s="4">
        <v>405</v>
      </c>
      <c t="n" r="B37" s="6">
        <v>220000</v>
      </c>
    </row>
    <row r="38" spans="1:4">
      <c t="s" r="A38" s="4">
        <v>407</v>
      </c>
      <c t="n" r="B38" s="6">
        <v>440000</v>
      </c>
    </row>
    <row r="39" spans="1:4">
      <c t="s" r="A39" s="4">
        <v>408</v>
      </c>
      <c t="s" r="B39" s="4">
        <v>413</v>
      </c>
    </row>
    <row r="40" spans="1:4">
      <c t="s" r="A40" s="4">
        <v>410</v>
      </c>
      <c t="s" r="C40" s="4">
        <v>414</v>
      </c>
    </row>
    <row r="41" spans="1:4">
      <c t="s" r="A41" s="4">
        <v>415</v>
      </c>
      <c t="n" r="C41" s="6">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416</v>
      </c>
      <c t="s" r="B1" s="2">
        <v>1</v>
      </c>
    </row>
    <row r="2" spans="1:3">
      <c t="s" r="B2" s="2">
        <v>2</v>
      </c>
      <c t="s" r="C2" s="2">
        <v>32</v>
      </c>
    </row>
    <row r="3" spans="1:3">
      <c t="s" r="A3" s="3">
        <v>417</v>
      </c>
    </row>
    <row r="4" spans="1:3">
      <c t="s" r="A4" s="4">
        <v>418</v>
      </c>
      <c t="n" r="B4" s="6">
        <v>2264497</v>
      </c>
      <c t="n" r="C4" s="6">
        <v>0</v>
      </c>
    </row>
    <row r="5" spans="1:3">
      <c t="s" r="A5" s="4">
        <v>419</v>
      </c>
      <c t="n" r="B5" s="6">
        <v>1031700</v>
      </c>
      <c t="n" r="C5" s="6">
        <v>2357505</v>
      </c>
    </row>
    <row r="6" spans="1:3">
      <c t="s" r="A6" s="4">
        <v>420</v>
      </c>
      <c t="n" r="B6" s="6">
        <v>-221825</v>
      </c>
    </row>
    <row r="7" spans="1:3">
      <c t="s" r="A7" s="4">
        <v>421</v>
      </c>
      <c t="n" r="B7" s="6">
        <v>-3000</v>
      </c>
      <c t="n" r="C7" s="6">
        <v>-93008</v>
      </c>
    </row>
    <row r="8" spans="1:3">
      <c t="s" r="A8" s="4">
        <v>422</v>
      </c>
      <c t="n" r="B8" s="6">
        <v>3071372</v>
      </c>
      <c t="n" r="C8" s="6">
        <v>2264497</v>
      </c>
    </row>
    <row r="9" spans="1:3">
      <c t="s" r="A9" s="4">
        <v>423</v>
      </c>
      <c t="n" r="B9" s="6">
        <v>599814</v>
      </c>
    </row>
    <row r="10" spans="1:3">
      <c t="s" r="A10" s="4">
        <v>424</v>
      </c>
      <c t="n" r="B10" s="6">
        <v>3027793</v>
      </c>
    </row>
    <row r="11" spans="1:3">
      <c t="s" r="A11" s="3">
        <v>425</v>
      </c>
    </row>
    <row r="12" spans="1:3">
      <c t="s" r="A12" s="4">
        <v>426</v>
      </c>
      <c t="n" r="B12" s="9">
        <v>4.52</v>
      </c>
      <c t="n" r="C12" s="7">
        <v>0</v>
      </c>
    </row>
    <row r="13" spans="1:3">
      <c t="s" r="A13" s="4">
        <v>427</v>
      </c>
      <c t="n" r="B13" s="12">
        <v>59.8</v>
      </c>
      <c t="n" r="C13" s="12">
        <v>4.48</v>
      </c>
    </row>
    <row r="14" spans="1:3">
      <c t="s" r="A14" s="4">
        <v>428</v>
      </c>
      <c t="n" r="B14" s="12">
        <v>5.03</v>
      </c>
    </row>
    <row r="15" spans="1:3">
      <c t="s" r="A15" s="4">
        <v>429</v>
      </c>
      <c t="n" r="B15" s="12">
        <v>75.56999999999999</v>
      </c>
      <c t="n" r="C15" s="12">
        <v>3.45</v>
      </c>
    </row>
    <row r="16" spans="1:3">
      <c t="s" r="A16" s="4">
        <v>430</v>
      </c>
      <c t="n" r="B16" s="12">
        <v>22.99</v>
      </c>
      <c t="n" r="C16" s="9">
        <v>4.52</v>
      </c>
    </row>
    <row r="17" spans="1:3">
      <c t="s" r="A17" s="4">
        <v>431</v>
      </c>
      <c t="n" r="B17" s="12">
        <v>4.31</v>
      </c>
    </row>
    <row r="18" spans="1:3">
      <c t="s" r="A18" s="4">
        <v>432</v>
      </c>
      <c t="n" r="B18" s="9">
        <v>22.44</v>
      </c>
    </row>
    <row r="19" spans="1:3">
      <c t="s" r="A19" s="4">
        <v>433</v>
      </c>
      <c t="n" r="B19" s="7">
        <v>24590030</v>
      </c>
    </row>
    <row r="20" spans="1:3">
      <c t="s" r="A20" s="4">
        <v>434</v>
      </c>
      <c t="n" r="B20" s="7">
        <v>867912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15"/>
  </cols>
  <sheetData>
    <row r="1" spans="1:3">
      <c t="s" r="A1" s="1">
        <v>435</v>
      </c>
      <c t="s" r="B1" s="2">
        <v>1</v>
      </c>
    </row>
    <row r="2" spans="1:3">
      <c t="s" r="B2" s="2">
        <v>2</v>
      </c>
      <c t="s" r="C2" s="2">
        <v>32</v>
      </c>
    </row>
    <row r="3" spans="1:3">
      <c t="s" r="A3" s="3">
        <v>386</v>
      </c>
    </row>
    <row r="4" spans="1:3">
      <c t="s" r="A4" s="4">
        <v>436</v>
      </c>
      <c t="s" r="B4" s="4">
        <v>437</v>
      </c>
      <c t="s" r="C4" s="4">
        <v>438</v>
      </c>
    </row>
    <row r="5" spans="1:3">
      <c t="s" r="A5" s="4">
        <v>439</v>
      </c>
      <c t="s" r="B5" s="4">
        <v>440</v>
      </c>
      <c t="s" r="C5" s="4">
        <v>441</v>
      </c>
    </row>
    <row r="6" spans="1:3">
      <c t="s" r="A6" s="4">
        <v>442</v>
      </c>
      <c t="s" r="B6" s="4">
        <v>443</v>
      </c>
      <c t="s" r="C6" s="4">
        <v>444</v>
      </c>
    </row>
    <row r="7" spans="1:3">
      <c t="s" r="A7" s="4">
        <v>445</v>
      </c>
      <c t="s" r="B7" s="4">
        <v>446</v>
      </c>
      <c t="s" r="C7" s="4">
        <v>4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447</v>
      </c>
      <c t="s" r="B1" s="2">
        <v>1</v>
      </c>
    </row>
    <row r="2" spans="1:2">
      <c t="s" r="B2" s="2">
        <v>448</v>
      </c>
    </row>
    <row r="3" spans="1:2">
      <c t="s" r="A3" s="3">
        <v>369</v>
      </c>
    </row>
    <row r="4" spans="1:2">
      <c t="s" r="A4" s="4">
        <v>449</v>
      </c>
      <c t="n" r="B4" s="6">
        <v>0</v>
      </c>
    </row>
    <row r="5" spans="1:2">
      <c t="s" r="A5" s="4">
        <v>450</v>
      </c>
      <c t="n" r="B5" s="6">
        <v>49750</v>
      </c>
    </row>
    <row r="6" spans="1:2">
      <c t="s" r="A6" s="4">
        <v>451</v>
      </c>
      <c t="n" r="B6" s="6">
        <v>-24650</v>
      </c>
    </row>
    <row r="7" spans="1:2">
      <c t="s" r="A7" s="4">
        <v>452</v>
      </c>
      <c t="n" r="B7" s="6">
        <v>25100</v>
      </c>
    </row>
    <row r="8" spans="1:2">
      <c t="s" r="A8" s="3">
        <v>374</v>
      </c>
    </row>
    <row r="9" spans="1:2">
      <c t="s" r="A9" s="4">
        <v>453</v>
      </c>
      <c t="n" r="B9" s="7">
        <v>0</v>
      </c>
    </row>
    <row r="10" spans="1:2">
      <c t="s" r="A10" s="4">
        <v>454</v>
      </c>
      <c t="n" r="B10" s="12">
        <v>60.03</v>
      </c>
    </row>
    <row r="11" spans="1:2">
      <c t="s" r="A11" s="4">
        <v>455</v>
      </c>
      <c t="n" r="B11" s="12">
        <v>60.03</v>
      </c>
    </row>
    <row r="12" spans="1:2">
      <c t="s" r="A12" s="4">
        <v>456</v>
      </c>
      <c t="n" r="B12" s="9">
        <v>60.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t="s" r="A1" s="1">
        <v>457</v>
      </c>
      <c t="s" r="B1" s="2">
        <v>384</v>
      </c>
      <c t="s" r="E1" s="2">
        <v>458</v>
      </c>
      <c t="s" r="N1" s="2">
        <v>71</v>
      </c>
      <c t="s" r="O1" s="2">
        <v>1</v>
      </c>
    </row>
    <row r="2" spans="1:16">
      <c t="s" r="B2" s="2">
        <v>459</v>
      </c>
      <c t="s" r="C2" s="2">
        <v>460</v>
      </c>
      <c t="s" r="D2" s="2">
        <v>461</v>
      </c>
      <c t="s" r="E2" s="2">
        <v>277</v>
      </c>
      <c t="s" r="F2" s="2">
        <v>462</v>
      </c>
      <c t="s" r="G2" s="2">
        <v>463</v>
      </c>
      <c t="s" r="H2" s="2">
        <v>464</v>
      </c>
      <c t="s" r="I2" s="2">
        <v>260</v>
      </c>
      <c t="s" r="J2" s="2">
        <v>465</v>
      </c>
      <c t="s" r="K2" s="2">
        <v>466</v>
      </c>
      <c t="s" r="L2" s="2">
        <v>467</v>
      </c>
      <c t="s" r="M2" s="2">
        <v>258</v>
      </c>
      <c t="s" r="N2" s="2">
        <v>258</v>
      </c>
      <c t="s" r="O2" s="2">
        <v>277</v>
      </c>
      <c t="s" r="P2" s="2">
        <v>260</v>
      </c>
    </row>
    <row r="3" spans="1:16">
      <c t="s" r="A3" s="3">
        <v>468</v>
      </c>
    </row>
    <row r="4" spans="1:16">
      <c t="s" r="A4" s="4">
        <v>47</v>
      </c>
      <c t="n" r="C4" s="7">
        <v>8618489</v>
      </c>
      <c t="n" r="E4" s="7">
        <v>8084509</v>
      </c>
      <c t="n" r="I4" s="7">
        <v>8618489</v>
      </c>
      <c t="n" r="O4" s="7">
        <v>8084509</v>
      </c>
      <c t="n" r="P4" s="7">
        <v>8618489</v>
      </c>
    </row>
    <row r="5" spans="1:16">
      <c t="s" r="A5" s="4">
        <v>44</v>
      </c>
      <c t="n" r="C5" s="7">
        <v>0</v>
      </c>
      <c t="n" r="E5" s="6">
        <v>715959</v>
      </c>
      <c t="n" r="I5" s="6">
        <v>0</v>
      </c>
      <c t="n" r="O5" s="6">
        <v>715959</v>
      </c>
      <c t="n" r="P5" s="6">
        <v>0</v>
      </c>
    </row>
    <row r="6" spans="1:16">
      <c t="s" r="A6" s="4">
        <v>469</v>
      </c>
      <c t="n" r="O6" s="6">
        <v>1000000</v>
      </c>
      <c t="n" r="P6" s="6">
        <v>600000</v>
      </c>
    </row>
    <row r="7" spans="1:16">
      <c t="s" r="A7" s="4">
        <v>78</v>
      </c>
      <c t="n" r="E7" s="6">
        <v>6872493</v>
      </c>
      <c t="n" r="F7" s="7">
        <v>6461675</v>
      </c>
      <c t="n" r="G7" s="7">
        <v>6333123</v>
      </c>
      <c t="n" r="H7" s="7">
        <v>3684880</v>
      </c>
      <c t="n" r="I7" s="6">
        <v>2701347</v>
      </c>
      <c t="n" r="J7" s="7">
        <v>2106877</v>
      </c>
      <c t="n" r="K7" s="7">
        <v>2038909</v>
      </c>
      <c t="n" r="L7" s="7">
        <v>1016123</v>
      </c>
      <c t="n" r="N7" s="7">
        <v>2380645</v>
      </c>
      <c t="n" r="O7" s="6">
        <v>23352171</v>
      </c>
      <c t="n" r="P7" s="6">
        <v>7863256</v>
      </c>
    </row>
    <row r="8" spans="1:16">
      <c t="s" r="A8" s="4">
        <v>107</v>
      </c>
      <c t="n" r="N8" s="6">
        <v>50000000</v>
      </c>
      <c t="n" r="P8" s="6">
        <v>750000</v>
      </c>
    </row>
    <row r="9" spans="1:16">
      <c t="s" r="A9" s="3">
        <v>470</v>
      </c>
    </row>
    <row r="10" spans="1:16">
      <c t="n" r="A10" s="6">
        <v>2016</v>
      </c>
      <c t="n" r="E10" s="6">
        <v>1997647</v>
      </c>
      <c t="n" r="O10" s="6">
        <v>1997647</v>
      </c>
    </row>
    <row r="11" spans="1:16">
      <c t="n" r="A11" s="6">
        <v>2017</v>
      </c>
      <c t="n" r="E11" s="6">
        <v>1941450</v>
      </c>
      <c t="n" r="O11" s="6">
        <v>1941450</v>
      </c>
    </row>
    <row r="12" spans="1:16">
      <c t="n" r="A12" s="6">
        <v>2018</v>
      </c>
      <c t="n" r="E12" s="6">
        <v>1961168</v>
      </c>
      <c t="n" r="O12" s="6">
        <v>1961168</v>
      </c>
    </row>
    <row r="13" spans="1:16">
      <c t="n" r="A13" s="6">
        <v>2019</v>
      </c>
      <c t="n" r="E13" s="6">
        <v>1691486</v>
      </c>
      <c t="n" r="O13" s="6">
        <v>1691486</v>
      </c>
    </row>
    <row r="14" spans="1:16">
      <c t="n" r="A14" s="6">
        <v>2020</v>
      </c>
      <c t="n" r="E14" s="6">
        <v>1733774</v>
      </c>
      <c t="n" r="O14" s="6">
        <v>1733774</v>
      </c>
    </row>
    <row r="15" spans="1:16">
      <c t="s" r="A15" s="4">
        <v>471</v>
      </c>
      <c t="n" r="E15" s="6">
        <v>8792077</v>
      </c>
      <c t="n" r="O15" s="6">
        <v>8792077</v>
      </c>
    </row>
    <row r="16" spans="1:16">
      <c t="s" r="A16" s="4">
        <v>88</v>
      </c>
      <c t="n" r="E16" s="6">
        <v>18117602</v>
      </c>
      <c t="n" r="O16" s="6">
        <v>18117602</v>
      </c>
    </row>
    <row r="17" spans="1:16">
      <c t="s" r="A17" s="4">
        <v>472</v>
      </c>
    </row>
    <row r="18" spans="1:16">
      <c t="s" r="A18" s="3">
        <v>468</v>
      </c>
    </row>
    <row r="19" spans="1:16">
      <c t="s" r="A19" s="4">
        <v>78</v>
      </c>
      <c t="n" r="N19" s="6">
        <v>94501</v>
      </c>
      <c t="n" r="O19" s="6">
        <v>34873</v>
      </c>
      <c t="n" r="P19" s="6">
        <v>17840</v>
      </c>
    </row>
    <row r="20" spans="1:16">
      <c t="s" r="A20" s="4">
        <v>473</v>
      </c>
      <c t="n" r="C20" s="6">
        <v>200000</v>
      </c>
    </row>
    <row r="21" spans="1:16">
      <c t="s" r="A21" s="4">
        <v>474</v>
      </c>
    </row>
    <row r="22" spans="1:16">
      <c t="s" r="A22" s="3">
        <v>468</v>
      </c>
    </row>
    <row r="23" spans="1:16">
      <c t="s" r="A23" s="4">
        <v>78</v>
      </c>
      <c t="n" r="N23" s="7">
        <v>300000</v>
      </c>
      <c t="n" r="O23" s="6">
        <v>400000</v>
      </c>
      <c t="n" r="P23" s="6">
        <v>300000</v>
      </c>
    </row>
    <row r="24" spans="1:16">
      <c t="s" r="A24" s="4">
        <v>473</v>
      </c>
      <c t="n" r="D24" s="6">
        <v>281854</v>
      </c>
    </row>
    <row r="25" spans="1:16">
      <c t="s" r="A25" s="4">
        <v>107</v>
      </c>
      <c t="n" r="M25" s="7">
        <v>600000</v>
      </c>
    </row>
    <row r="26" spans="1:16">
      <c t="s" r="A26" s="4">
        <v>475</v>
      </c>
    </row>
    <row r="27" spans="1:16">
      <c t="s" r="A27" s="3">
        <v>468</v>
      </c>
    </row>
    <row r="28" spans="1:16">
      <c t="s" r="A28" s="4">
        <v>476</v>
      </c>
      <c t="n" r="P28" s="6">
        <v>8000000</v>
      </c>
    </row>
    <row r="29" spans="1:16">
      <c t="s" r="A29" s="4">
        <v>477</v>
      </c>
    </row>
    <row r="30" spans="1:16">
      <c t="s" r="A30" s="3">
        <v>468</v>
      </c>
    </row>
    <row r="31" spans="1:16">
      <c t="s" r="A31" s="4">
        <v>47</v>
      </c>
      <c t="n" r="E31" s="6">
        <v>8100000</v>
      </c>
      <c t="n" r="O31" s="6">
        <v>8100000</v>
      </c>
    </row>
    <row r="32" spans="1:16">
      <c t="s" r="A32" s="4">
        <v>44</v>
      </c>
      <c t="n" r="E32" s="6">
        <v>700000</v>
      </c>
      <c t="n" r="O32" s="6">
        <v>700000</v>
      </c>
    </row>
    <row r="33" spans="1:16">
      <c t="s" r="A33" s="4">
        <v>478</v>
      </c>
    </row>
    <row r="34" spans="1:16">
      <c t="s" r="A34" s="3">
        <v>468</v>
      </c>
    </row>
    <row r="35" spans="1:16">
      <c t="s" r="A35" s="4">
        <v>479</v>
      </c>
      <c t="n" r="B35" s="6">
        <v>3400</v>
      </c>
    </row>
    <row r="36" spans="1:16">
      <c t="s" r="A36" s="4">
        <v>480</v>
      </c>
    </row>
    <row r="37" spans="1:16">
      <c t="s" r="A37" s="3">
        <v>468</v>
      </c>
    </row>
    <row r="38" spans="1:16">
      <c t="s" r="A38" s="4">
        <v>481</v>
      </c>
      <c t="n" r="B38" s="7">
        <v>1200000</v>
      </c>
    </row>
    <row r="39" spans="1:16">
      <c t="s" r="A39" s="4">
        <v>482</v>
      </c>
    </row>
    <row r="40" spans="1:16">
      <c t="s" r="A40" s="3">
        <v>468</v>
      </c>
    </row>
    <row r="41" spans="1:16">
      <c t="s" r="A41" s="4">
        <v>483</v>
      </c>
      <c t="n" r="E41" s="7">
        <v>400000</v>
      </c>
      <c t="n" r="O41" s="7">
        <v>400000</v>
      </c>
    </row>
    <row r="42" spans="1:16">
      <c t="s" r="A42" s="4">
        <v>484</v>
      </c>
    </row>
    <row r="43" spans="1:16">
      <c t="s" r="A43" s="3">
        <v>468</v>
      </c>
    </row>
    <row r="44" spans="1:16">
      <c t="s" r="A44" s="4">
        <v>479</v>
      </c>
      <c t="n" r="B44" s="6">
        <v>14000</v>
      </c>
    </row>
    <row r="45" spans="1:16">
      <c t="s" r="A45" s="4">
        <v>485</v>
      </c>
    </row>
    <row r="46" spans="1:16">
      <c t="s" r="A46" s="3">
        <v>468</v>
      </c>
    </row>
    <row r="47" spans="1:16">
      <c t="s" r="A47" s="4">
        <v>486</v>
      </c>
      <c t="n" r="C47" s="7">
        <v>5500000</v>
      </c>
      <c t="n" r="I47" s="7">
        <v>5500000</v>
      </c>
      <c t="n" r="P47" s="7">
        <v>5500000</v>
      </c>
    </row>
  </sheetData>
  <mergeCells count="4">
    <mergeCell ref="A1:A2"/>
    <mergeCell ref="B1:D1"/>
    <mergeCell ref="E1:M1"/>
    <mergeCell ref="O1:P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t="s" r="A1" s="1">
        <v>487</v>
      </c>
      <c t="s" r="B1" s="2">
        <v>458</v>
      </c>
      <c t="s" r="J1" s="2">
        <v>71</v>
      </c>
      <c t="s" r="K1" s="2">
        <v>1</v>
      </c>
    </row>
    <row r="2" spans="1:12">
      <c t="s" r="B2" s="2">
        <v>2</v>
      </c>
      <c t="s" r="C2" s="2">
        <v>318</v>
      </c>
      <c t="s" r="D2" s="2">
        <v>4</v>
      </c>
      <c t="s" r="E2" s="2">
        <v>326</v>
      </c>
      <c t="s" r="F2" s="2">
        <v>32</v>
      </c>
      <c t="s" r="G2" s="2">
        <v>296</v>
      </c>
      <c t="s" r="H2" s="2">
        <v>327</v>
      </c>
      <c t="s" r="I2" s="2">
        <v>328</v>
      </c>
      <c t="s" r="J2" s="2">
        <v>72</v>
      </c>
      <c t="s" r="K2" s="2">
        <v>2</v>
      </c>
      <c t="s" r="L2" s="2">
        <v>32</v>
      </c>
    </row>
    <row r="3" spans="1:12">
      <c t="s" r="A3" s="3">
        <v>488</v>
      </c>
    </row>
    <row r="4" spans="1:12">
      <c t="s" r="A4" s="4">
        <v>489</v>
      </c>
      <c t="n" r="B4" s="7">
        <v>6872493</v>
      </c>
      <c t="n" r="C4" s="7">
        <v>6461675</v>
      </c>
      <c t="n" r="D4" s="7">
        <v>6333123</v>
      </c>
      <c t="n" r="E4" s="7">
        <v>3684880</v>
      </c>
      <c t="n" r="F4" s="7">
        <v>2701347</v>
      </c>
      <c t="n" r="G4" s="7">
        <v>2106877</v>
      </c>
      <c t="n" r="H4" s="7">
        <v>2038909</v>
      </c>
      <c t="n" r="I4" s="7">
        <v>1016123</v>
      </c>
      <c t="n" r="J4" s="7">
        <v>2380645</v>
      </c>
      <c t="n" r="K4" s="7">
        <v>23352171</v>
      </c>
      <c t="n" r="L4" s="7">
        <v>7863256</v>
      </c>
    </row>
    <row r="5" spans="1:12">
      <c t="s" r="A5" s="4">
        <v>490</v>
      </c>
    </row>
    <row r="6" spans="1:12">
      <c t="s" r="A6" s="3">
        <v>488</v>
      </c>
    </row>
    <row r="7" spans="1:12">
      <c t="s" r="A7" s="4">
        <v>491</v>
      </c>
      <c t="n" r="B7" s="6">
        <v>200000</v>
      </c>
      <c t="n" r="F7" s="6">
        <v>100000</v>
      </c>
      <c t="n" r="K7" s="6">
        <v>200000</v>
      </c>
      <c t="n" r="L7" s="6">
        <v>100000</v>
      </c>
    </row>
    <row r="8" spans="1:12">
      <c t="s" r="A8" s="4">
        <v>492</v>
      </c>
      <c t="n" r="B8" s="7">
        <v>1700000</v>
      </c>
      <c t="n" r="F8" s="7">
        <v>900000</v>
      </c>
      <c t="n" r="K8" s="6">
        <v>1700000</v>
      </c>
      <c t="n" r="L8" s="6">
        <v>900000</v>
      </c>
    </row>
    <row r="9" spans="1:12">
      <c t="s" r="A9" s="4">
        <v>493</v>
      </c>
    </row>
    <row r="10" spans="1:12">
      <c t="s" r="A10" s="3">
        <v>488</v>
      </c>
    </row>
    <row r="11" spans="1:12">
      <c t="s" r="A11" s="4">
        <v>494</v>
      </c>
      <c t="n" r="J11" s="6">
        <v>3800000</v>
      </c>
      <c t="n" r="K11" s="6">
        <v>5200000</v>
      </c>
      <c t="n" r="L11" s="6">
        <v>6000000</v>
      </c>
    </row>
    <row r="12" spans="1:12">
      <c t="s" r="A12" s="4">
        <v>489</v>
      </c>
      <c t="n" r="J12" s="6">
        <v>31643</v>
      </c>
      <c t="n" r="L12" s="6">
        <v>49393</v>
      </c>
    </row>
    <row r="13" spans="1:12">
      <c t="s" r="A13" s="4">
        <v>495</v>
      </c>
    </row>
    <row r="14" spans="1:12">
      <c t="s" r="A14" s="3">
        <v>488</v>
      </c>
    </row>
    <row r="15" spans="1:12">
      <c t="s" r="A15" s="4">
        <v>496</v>
      </c>
      <c t="n" r="J15" s="7">
        <v>100000</v>
      </c>
      <c t="n" r="K15" s="7">
        <v>700000</v>
      </c>
      <c t="n" r="L15" s="7">
        <v>600000</v>
      </c>
    </row>
  </sheetData>
  <mergeCells count="3">
    <mergeCell ref="A1:A2"/>
    <mergeCell ref="B1:I1"/>
    <mergeCell ref="K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t="s" r="A1" s="1">
        <v>497</v>
      </c>
      <c t="s" r="B1" s="2">
        <v>498</v>
      </c>
      <c t="s" r="C1" s="2">
        <v>32</v>
      </c>
      <c t="s" r="D1" s="2">
        <v>2</v>
      </c>
      <c t="s" r="E1" s="2">
        <v>32</v>
      </c>
      <c t="s" r="F1" s="2">
        <v>499</v>
      </c>
    </row>
    <row r="2" spans="1:6">
      <c t="s" r="A2" s="3">
        <v>500</v>
      </c>
    </row>
    <row r="3" spans="1:6">
      <c t="s" r="A3" s="4">
        <v>45</v>
      </c>
      <c t="n" r="C3" s="7">
        <v>10014377</v>
      </c>
      <c t="n" r="D3" s="7">
        <v>5182835</v>
      </c>
      <c t="n" r="E3" s="7">
        <v>10014377</v>
      </c>
    </row>
    <row r="4" spans="1:6">
      <c t="s" r="A4" s="4">
        <v>501</v>
      </c>
      <c t="n" r="C4" s="6">
        <v>10767414</v>
      </c>
      <c t="n" r="D4" s="6">
        <v>9034559</v>
      </c>
      <c t="n" r="E4" s="6">
        <v>10767414</v>
      </c>
    </row>
    <row r="5" spans="1:6">
      <c t="s" r="A5" s="4">
        <v>502</v>
      </c>
    </row>
    <row r="6" spans="1:6">
      <c t="s" r="A6" s="3">
        <v>500</v>
      </c>
    </row>
    <row r="7" spans="1:6">
      <c t="s" r="A7" s="4">
        <v>503</v>
      </c>
      <c t="n" r="E7" s="6">
        <v>20000</v>
      </c>
    </row>
    <row r="8" spans="1:6">
      <c t="s" r="A8" s="4">
        <v>504</v>
      </c>
      <c t="n" r="D8" s="6">
        <v>900000</v>
      </c>
    </row>
    <row r="9" spans="1:6">
      <c t="s" r="A9" s="4">
        <v>505</v>
      </c>
    </row>
    <row r="10" spans="1:6">
      <c t="s" r="A10" s="3">
        <v>500</v>
      </c>
    </row>
    <row r="11" spans="1:6">
      <c t="s" r="A11" s="4">
        <v>503</v>
      </c>
      <c t="n" r="D11" s="6">
        <v>1000000</v>
      </c>
    </row>
    <row r="12" spans="1:6">
      <c t="s" r="A12" s="4">
        <v>506</v>
      </c>
      <c t="n" r="F12" s="7">
        <v>1000000</v>
      </c>
    </row>
    <row r="13" spans="1:6">
      <c t="s" r="A13" s="4">
        <v>507</v>
      </c>
    </row>
    <row r="14" spans="1:6">
      <c t="s" r="A14" s="3">
        <v>500</v>
      </c>
    </row>
    <row r="15" spans="1:6">
      <c t="s" r="A15" s="4">
        <v>503</v>
      </c>
      <c t="n" r="D15" s="6">
        <v>20200000</v>
      </c>
      <c t="n" r="E15" s="6">
        <v>600000</v>
      </c>
    </row>
    <row r="16" spans="1:6">
      <c t="s" r="A16" s="4">
        <v>45</v>
      </c>
      <c t="n" r="D16" s="7">
        <v>5200000</v>
      </c>
    </row>
    <row r="17" spans="1:6">
      <c t="s" r="A17" s="4">
        <v>508</v>
      </c>
      <c t="s" r="D17" s="4">
        <v>509</v>
      </c>
    </row>
    <row r="18" spans="1:6">
      <c t="s" r="A18" s="4">
        <v>510</v>
      </c>
      <c t="n" r="E18" s="6">
        <v>10600000</v>
      </c>
    </row>
    <row r="19" spans="1:6">
      <c t="s" r="A19" s="4">
        <v>511</v>
      </c>
      <c t="n" r="C19" s="7">
        <v>20000000</v>
      </c>
    </row>
    <row r="20" spans="1:6">
      <c t="s" r="A20" s="4">
        <v>512</v>
      </c>
      <c t="n" r="D20" s="7">
        <v>15000000</v>
      </c>
    </row>
    <row r="21" spans="1:6">
      <c t="s" r="A21" s="4">
        <v>501</v>
      </c>
      <c t="n" r="D21" s="6">
        <v>9000000</v>
      </c>
    </row>
    <row r="22" spans="1:6">
      <c t="s" r="A22" s="4">
        <v>513</v>
      </c>
      <c t="n" r="D22" s="7">
        <v>245000000</v>
      </c>
    </row>
    <row r="23" spans="1:6">
      <c t="s" r="A23" s="4">
        <v>514</v>
      </c>
      <c t="s" r="D23" s="4">
        <v>515</v>
      </c>
    </row>
    <row r="24" spans="1:6">
      <c t="s" r="A24" s="4">
        <v>516</v>
      </c>
      <c t="s" r="D24" s="4">
        <v>517</v>
      </c>
    </row>
    <row r="25" spans="1:6">
      <c t="s" r="A25" s="4">
        <v>518</v>
      </c>
    </row>
    <row r="26" spans="1:6">
      <c t="s" r="A26" s="3">
        <v>500</v>
      </c>
    </row>
    <row r="27" spans="1:6">
      <c t="s" r="A27" s="4">
        <v>513</v>
      </c>
      <c t="n" r="D27" s="7">
        <v>125000000</v>
      </c>
    </row>
    <row r="28" spans="1:6">
      <c t="s" r="A28" s="4">
        <v>519</v>
      </c>
    </row>
    <row r="29" spans="1:6">
      <c t="s" r="A29" s="3">
        <v>500</v>
      </c>
    </row>
    <row r="30" spans="1:6">
      <c t="s" r="A30" s="4">
        <v>513</v>
      </c>
      <c t="n" r="D30" s="6">
        <v>120000000</v>
      </c>
    </row>
    <row r="31" spans="1:6">
      <c t="s" r="A31" s="4">
        <v>520</v>
      </c>
    </row>
    <row r="32" spans="1:6">
      <c t="s" r="A32" s="3">
        <v>500</v>
      </c>
    </row>
    <row r="33" spans="1:6">
      <c t="s" r="A33" s="4">
        <v>521</v>
      </c>
      <c t="n" r="B33" s="7">
        <v>500000</v>
      </c>
    </row>
    <row r="34" spans="1:6">
      <c t="s" r="A34" s="4">
        <v>522</v>
      </c>
      <c t="n" r="D34" s="6">
        <v>500000</v>
      </c>
    </row>
    <row r="35" spans="1:6">
      <c t="s" r="A35" s="4">
        <v>523</v>
      </c>
    </row>
    <row r="36" spans="1:6">
      <c t="s" r="A36" s="3">
        <v>500</v>
      </c>
    </row>
    <row r="37" spans="1:6">
      <c t="s" r="A37" s="4">
        <v>524</v>
      </c>
      <c t="n" r="D37" s="7">
        <v>1300000</v>
      </c>
      <c t="n" r="E37" s="7">
        <v>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525</v>
      </c>
      <c t="s" r="B1" s="2">
        <v>1</v>
      </c>
    </row>
    <row r="2" spans="1:3">
      <c t="s" r="B2" s="2">
        <v>2</v>
      </c>
      <c t="s" r="C2" s="2">
        <v>32</v>
      </c>
    </row>
    <row r="3" spans="1:3">
      <c t="s" r="A3" s="3">
        <v>190</v>
      </c>
    </row>
    <row r="4" spans="1:3">
      <c t="s" r="A4" s="4">
        <v>526</v>
      </c>
      <c t="s" r="B4" s="4">
        <v>527</v>
      </c>
      <c t="s" r="C4" s="4">
        <v>527</v>
      </c>
    </row>
    <row r="5" spans="1:3">
      <c t="s" r="A5" s="4">
        <v>528</v>
      </c>
      <c t="s" r="B5" s="4">
        <v>529</v>
      </c>
      <c t="s" r="C5" s="4">
        <v>530</v>
      </c>
    </row>
    <row r="6" spans="1:3">
      <c t="s" r="A6" s="4">
        <v>531</v>
      </c>
      <c t="s" r="B6" s="4">
        <v>532</v>
      </c>
      <c t="s" r="C6" s="4">
        <v>533</v>
      </c>
    </row>
    <row r="7" spans="1:3">
      <c t="s" r="A7" s="4">
        <v>534</v>
      </c>
      <c t="s" r="B7" s="4">
        <v>535</v>
      </c>
      <c t="s" r="C7" s="4">
        <v>536</v>
      </c>
    </row>
    <row r="8" spans="1:3">
      <c t="s" r="A8" s="4">
        <v>537</v>
      </c>
      <c t="s" r="B8" s="4">
        <v>538</v>
      </c>
      <c t="s" r="C8" s="4">
        <v>539</v>
      </c>
    </row>
    <row r="9" spans="1:3">
      <c t="s" r="A9" s="4">
        <v>540</v>
      </c>
      <c t="s" r="B9" s="4">
        <v>446</v>
      </c>
      <c t="s" r="C9" s="4">
        <v>4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541</v>
      </c>
      <c t="s" r="B1" s="2">
        <v>1</v>
      </c>
    </row>
    <row r="2" spans="1:3">
      <c t="s" r="B2" s="2">
        <v>2</v>
      </c>
      <c t="s" r="C2" s="2">
        <v>32</v>
      </c>
    </row>
    <row r="3" spans="1:3">
      <c t="s" r="A3" s="3">
        <v>542</v>
      </c>
    </row>
    <row r="4" spans="1:3">
      <c t="s" r="A4" s="4">
        <v>543</v>
      </c>
      <c t="n" r="B4" s="7">
        <v>11385094</v>
      </c>
      <c t="n" r="C4" s="7">
        <v>5133763</v>
      </c>
    </row>
    <row r="5" spans="1:3">
      <c t="s" r="A5" s="4">
        <v>544</v>
      </c>
      <c t="n" r="B5" s="6">
        <v>11694170</v>
      </c>
      <c t="n" r="C5" s="6">
        <v>2623967</v>
      </c>
    </row>
    <row r="6" spans="1:3">
      <c t="s" r="A6" s="4">
        <v>545</v>
      </c>
      <c t="n" r="B6" s="6">
        <v>3363805</v>
      </c>
      <c t="n" r="C6" s="6">
        <v>916695</v>
      </c>
    </row>
    <row r="7" spans="1:3">
      <c t="s" r="A7" s="4">
        <v>139</v>
      </c>
      <c t="n" r="B7" s="6">
        <v>3581023</v>
      </c>
      <c t="n" r="C7" s="6">
        <v>3709831</v>
      </c>
    </row>
    <row r="8" spans="1:3">
      <c t="s" r="A8" s="4">
        <v>140</v>
      </c>
      <c t="n" r="B8" s="6">
        <v>6376558</v>
      </c>
      <c t="n" r="C8" s="6">
        <v>625987</v>
      </c>
    </row>
    <row r="9" spans="1:3">
      <c t="s" r="A9" s="4">
        <v>546</v>
      </c>
      <c t="n" r="B9" s="6">
        <v>2024542</v>
      </c>
      <c t="n" r="C9" s="6">
        <v>378976</v>
      </c>
    </row>
    <row r="10" spans="1:3">
      <c t="s" r="A10" s="4">
        <v>547</v>
      </c>
      <c t="n" r="B10" s="6">
        <v>-4598986</v>
      </c>
      <c t="n" r="C10" s="6">
        <v>-3433053</v>
      </c>
    </row>
    <row r="11" spans="1:3">
      <c t="s" r="A11" s="4">
        <v>548</v>
      </c>
      <c t="n" r="B11" s="6">
        <v>33826206</v>
      </c>
      <c t="n" r="C11" s="6">
        <v>9956166</v>
      </c>
    </row>
    <row r="12" spans="1:3">
      <c t="s" r="A12" s="4">
        <v>549</v>
      </c>
      <c t="n" r="B12" s="6">
        <v>-33826206</v>
      </c>
      <c t="n" r="C12" s="6">
        <v>-9956166</v>
      </c>
    </row>
    <row r="13" spans="1:3">
      <c t="s" r="A13" s="4">
        <v>550</v>
      </c>
      <c t="n" r="B13" s="6">
        <v>0</v>
      </c>
      <c t="n" r="C13" s="6">
        <v>0</v>
      </c>
    </row>
    <row r="14" spans="1:3">
      <c t="s" r="A14" s="4">
        <v>551</v>
      </c>
      <c t="n" r="B14" s="6">
        <v>23400000</v>
      </c>
      <c t="n" r="C14" s="7">
        <v>10000000</v>
      </c>
    </row>
    <row r="15" spans="1:3">
      <c t="s" r="A15" s="4">
        <v>552</v>
      </c>
    </row>
    <row r="16" spans="1:3">
      <c t="s" r="A16" s="3">
        <v>542</v>
      </c>
    </row>
    <row r="17" spans="1:3">
      <c t="s" r="A17" s="4">
        <v>553</v>
      </c>
      <c t="n" r="B17" s="6">
        <v>700000</v>
      </c>
    </row>
    <row r="18" spans="1:3">
      <c t="s" r="A18" s="4">
        <v>554</v>
      </c>
    </row>
    <row r="19" spans="1:3">
      <c t="s" r="A19" s="3">
        <v>542</v>
      </c>
    </row>
    <row r="20" spans="1:3">
      <c t="s" r="A20" s="4">
        <v>553</v>
      </c>
      <c t="n" r="B20" s="6">
        <v>11000000</v>
      </c>
    </row>
    <row r="21" spans="1:3">
      <c t="s" r="A21" s="4">
        <v>555</v>
      </c>
    </row>
    <row r="22" spans="1:3">
      <c t="s" r="A22" s="3">
        <v>542</v>
      </c>
    </row>
    <row r="23" spans="1:3">
      <c t="s" r="A23" s="4">
        <v>556</v>
      </c>
      <c t="n" r="B23" s="6">
        <v>25500000</v>
      </c>
    </row>
    <row r="24" spans="1:3">
      <c t="s" r="A24" s="4">
        <v>557</v>
      </c>
    </row>
    <row r="25" spans="1:3">
      <c t="s" r="A25" s="3">
        <v>542</v>
      </c>
    </row>
    <row r="26" spans="1:3">
      <c t="s" r="A26" s="4">
        <v>556</v>
      </c>
      <c t="n" r="B26" s="7">
        <v>24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t="s" r="A1" s="1">
        <v>558</v>
      </c>
      <c t="s" r="B1" s="2">
        <v>559</v>
      </c>
    </row>
    <row r="2" spans="1:2">
      <c t="s" r="A2" s="3">
        <v>560</v>
      </c>
    </row>
    <row r="3" spans="1:2">
      <c t="s" r="A3" s="4">
        <v>561</v>
      </c>
      <c t="n" r="B3" s="7">
        <v>6</v>
      </c>
    </row>
    <row r="4" spans="1:2">
      <c t="s" r="A4" s="4">
        <v>96</v>
      </c>
    </row>
    <row r="5" spans="1:2">
      <c t="s" r="A5" s="3">
        <v>560</v>
      </c>
    </row>
    <row r="6" spans="1:2">
      <c t="s" r="A6" s="4">
        <v>562</v>
      </c>
      <c t="n" r="B6" s="6">
        <v>26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P36"/>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67"/>
    <col customWidth="1" max="5" min="5" width="70"/>
    <col customWidth="1" max="6" min="6" width="80"/>
    <col customWidth="1" max="7" min="7" width="70"/>
    <col customWidth="1" max="8" min="8" width="80"/>
    <col customWidth="1" max="9" min="9" width="24"/>
    <col customWidth="1" max="10" min="10" width="22"/>
    <col customWidth="1" max="11" min="11" width="80"/>
    <col customWidth="1" max="12" min="12" width="80"/>
    <col customWidth="1" max="13" min="13" width="36"/>
    <col customWidth="1" max="14" min="14" width="80"/>
    <col customWidth="1" max="15" min="15" width="80"/>
    <col customWidth="1" max="16" min="16" width="29"/>
  </cols>
  <sheetData>
    <row r="1" spans="1:16">
      <c t="s" r="A1" s="1">
        <v>87</v>
      </c>
      <c t="s" r="B1" s="2">
        <v>88</v>
      </c>
      <c t="s" r="C1" s="2">
        <v>89</v>
      </c>
      <c t="s" r="D1" s="2">
        <v>90</v>
      </c>
      <c t="s" r="E1" s="2">
        <v>91</v>
      </c>
      <c t="s" r="F1" s="2">
        <v>92</v>
      </c>
      <c t="s" r="G1" s="2">
        <v>93</v>
      </c>
      <c t="s" r="H1" s="2">
        <v>94</v>
      </c>
      <c t="s" r="I1" s="2">
        <v>95</v>
      </c>
      <c t="s" r="J1" s="2">
        <v>96</v>
      </c>
      <c t="s" r="K1" s="2">
        <v>97</v>
      </c>
      <c t="s" r="L1" s="2">
        <v>98</v>
      </c>
      <c t="s" r="M1" s="2">
        <v>99</v>
      </c>
      <c t="s" r="N1" s="2">
        <v>100</v>
      </c>
      <c t="s" r="O1" s="2">
        <v>101</v>
      </c>
      <c t="s" r="P1" s="2">
        <v>102</v>
      </c>
    </row>
    <row r="2" spans="1:16">
      <c t="s" r="A2" s="4">
        <v>103</v>
      </c>
      <c t="n" r="B2" s="7">
        <v>3368788</v>
      </c>
      <c t="n" r="C2" s="7">
        <v>50646585</v>
      </c>
      <c t="n" r="D2" s="7">
        <v>10000000</v>
      </c>
      <c t="n" r="M2" s="7">
        <v>0</v>
      </c>
      <c t="n" r="P2" s="7">
        <v>-57277797</v>
      </c>
    </row>
    <row r="3" spans="1:16">
      <c t="s" r="A3" s="4">
        <v>104</v>
      </c>
      <c t="n" r="D3" s="6">
        <v>5000000</v>
      </c>
    </row>
    <row r="4" spans="1:16">
      <c t="s" r="A4" s="4">
        <v>105</v>
      </c>
      <c t="n" r="C4" s="6">
        <v>30870000</v>
      </c>
    </row>
    <row r="5" spans="1:16">
      <c t="s" r="A5" s="3">
        <v>106</v>
      </c>
    </row>
    <row r="6" spans="1:16">
      <c t="s" r="A6" s="4">
        <v>107</v>
      </c>
      <c t="n" r="B6" s="6">
        <v>750000</v>
      </c>
      <c t="n" r="J6" s="7">
        <v>200</v>
      </c>
      <c t="n" r="M6" s="6">
        <v>749800</v>
      </c>
    </row>
    <row r="7" spans="1:16">
      <c t="s" r="A7" s="4">
        <v>108</v>
      </c>
      <c t="n" r="J7" s="6">
        <v>200000</v>
      </c>
    </row>
    <row r="8" spans="1:16">
      <c t="s" r="A8" s="4">
        <v>109</v>
      </c>
      <c t="n" r="G8" s="7">
        <v>72437203</v>
      </c>
    </row>
    <row r="9" spans="1:16">
      <c t="s" r="A9" s="4">
        <v>110</v>
      </c>
      <c t="n" r="G9" s="6">
        <v>45186334</v>
      </c>
    </row>
    <row r="10" spans="1:16">
      <c t="s" r="A10" s="4">
        <v>111</v>
      </c>
      <c t="n" r="B10" s="6">
        <v>0</v>
      </c>
      <c t="n" r="C10" s="7">
        <v>-50646585</v>
      </c>
      <c t="n" r="D10" s="7">
        <v>-10000000</v>
      </c>
      <c t="n" r="E10" s="7">
        <v>10000000</v>
      </c>
      <c t="n" r="J10" s="7">
        <v>6090</v>
      </c>
      <c t="n" r="M10" s="6">
        <v>50640495</v>
      </c>
    </row>
    <row r="11" spans="1:16">
      <c t="s" r="A11" s="4">
        <v>112</v>
      </c>
      <c t="n" r="C11" s="6">
        <v>-31910667</v>
      </c>
      <c t="n" r="D11" s="6">
        <v>-5000000</v>
      </c>
      <c t="n" r="E11" s="6">
        <v>5000000</v>
      </c>
      <c t="n" r="J11" s="6">
        <v>6090317</v>
      </c>
    </row>
    <row r="12" spans="1:16">
      <c t="s" r="A12" s="4">
        <v>113</v>
      </c>
      <c t="n" r="C12" s="6">
        <v>1040667</v>
      </c>
    </row>
    <row r="13" spans="1:16">
      <c t="s" r="A13" s="4">
        <v>114</v>
      </c>
      <c t="n" r="B13" s="6">
        <v>2974538</v>
      </c>
      <c t="n" r="M13" s="6">
        <v>2974538</v>
      </c>
    </row>
    <row r="14" spans="1:16">
      <c t="s" r="A14" s="4">
        <v>82</v>
      </c>
      <c t="n" r="B14" s="6">
        <v>-24324809</v>
      </c>
      <c t="n" r="P14" s="6">
        <v>-24324809</v>
      </c>
    </row>
    <row r="15" spans="1:16">
      <c t="s" r="A15" s="4">
        <v>115</v>
      </c>
      <c t="n" r="B15" s="6">
        <v>55205720</v>
      </c>
      <c t="n" r="E15" s="7">
        <v>10000000</v>
      </c>
      <c t="n" r="G15" s="7">
        <v>72437203</v>
      </c>
      <c t="n" r="J15" s="7">
        <v>6290</v>
      </c>
      <c t="n" r="M15" s="6">
        <v>54364833</v>
      </c>
      <c t="n" r="P15" s="6">
        <v>-81602606</v>
      </c>
    </row>
    <row r="16" spans="1:16">
      <c t="s" r="A16" s="4">
        <v>116</v>
      </c>
      <c t="n" r="D16" s="6">
        <v>0</v>
      </c>
    </row>
    <row r="17" spans="1:16">
      <c t="s" r="A17" s="4">
        <v>117</v>
      </c>
      <c t="n" r="C17" s="6">
        <v>0</v>
      </c>
    </row>
    <row r="18" spans="1:16">
      <c t="s" r="A18" s="4">
        <v>118</v>
      </c>
      <c t="n" r="E18" s="6">
        <v>5000000</v>
      </c>
      <c t="n" r="G18" s="6">
        <v>45186334</v>
      </c>
      <c t="n" r="J18" s="6">
        <v>6290317</v>
      </c>
    </row>
    <row r="19" spans="1:16">
      <c t="s" r="A19" s="4">
        <v>119</v>
      </c>
      <c t="n" r="B19" s="6">
        <v>55205720</v>
      </c>
      <c t="n" r="C19" s="7">
        <v>0</v>
      </c>
      <c t="n" r="D19" s="7">
        <v>0</v>
      </c>
      <c t="n" r="E19" s="7">
        <v>10000000</v>
      </c>
      <c t="n" r="G19" s="7">
        <v>72437203</v>
      </c>
      <c t="n" r="J19" s="7">
        <v>6290</v>
      </c>
      <c t="n" r="M19" s="6">
        <v>54364833</v>
      </c>
      <c t="n" r="P19" s="6">
        <v>-81602606</v>
      </c>
    </row>
    <row r="20" spans="1:16">
      <c t="s" r="A20" s="3">
        <v>106</v>
      </c>
    </row>
    <row r="21" spans="1:16">
      <c t="s" r="A21" s="4">
        <v>109</v>
      </c>
      <c t="n" r="B21" s="6">
        <v>268321943</v>
      </c>
      <c t="n" r="J21" s="7">
        <v>10317</v>
      </c>
      <c t="n" r="M21" s="6">
        <v>268311626</v>
      </c>
    </row>
    <row r="22" spans="1:16">
      <c t="s" r="A22" s="4">
        <v>110</v>
      </c>
      <c t="n" r="J22" s="6">
        <v>10316995</v>
      </c>
    </row>
    <row r="23" spans="1:16">
      <c t="s" r="A23" s="4">
        <v>120</v>
      </c>
      <c t="n" r="F23" s="7">
        <v>-10000000</v>
      </c>
      <c t="n" r="H23" s="7">
        <v>-72437203</v>
      </c>
      <c t="n" r="K23" s="7">
        <v>1016</v>
      </c>
      <c t="n" r="L23" s="7">
        <v>9184</v>
      </c>
      <c t="n" r="N23" s="7">
        <v>9998984</v>
      </c>
      <c t="n" r="O23" s="7">
        <v>72428019</v>
      </c>
    </row>
    <row r="24" spans="1:16">
      <c t="s" r="A24" s="4">
        <v>121</v>
      </c>
      <c t="n" r="F24" s="6">
        <v>-5000000</v>
      </c>
      <c t="n" r="H24" s="6">
        <v>-45186334</v>
      </c>
      <c t="n" r="K24" s="6">
        <v>1016219</v>
      </c>
      <c t="n" r="L24" s="6">
        <v>9183831</v>
      </c>
    </row>
    <row r="25" spans="1:16">
      <c t="s" r="A25" s="4">
        <v>122</v>
      </c>
      <c t="n" r="B25" s="6">
        <v>193909</v>
      </c>
      <c t="n" r="J25" s="7">
        <v>4</v>
      </c>
      <c t="n" r="M25" s="6">
        <v>193905</v>
      </c>
    </row>
    <row r="26" spans="1:16">
      <c t="s" r="A26" s="4">
        <v>123</v>
      </c>
      <c t="n" r="J26" s="6">
        <v>3556</v>
      </c>
    </row>
    <row r="27" spans="1:16">
      <c t="s" r="A27" s="4">
        <v>124</v>
      </c>
      <c t="n" r="J27" s="7">
        <v>50</v>
      </c>
      <c t="n" r="M27" s="6">
        <v>-50</v>
      </c>
    </row>
    <row r="28" spans="1:16">
      <c t="s" r="A28" s="4">
        <v>113</v>
      </c>
      <c t="n" r="J28" s="6">
        <v>49750</v>
      </c>
    </row>
    <row r="29" spans="1:16">
      <c t="s" r="A29" s="4">
        <v>125</v>
      </c>
      <c t="n" r="B29" s="6">
        <v>-552636</v>
      </c>
      <c t="n" r="I29" s="7">
        <v>-552636</v>
      </c>
    </row>
    <row r="30" spans="1:16">
      <c t="s" r="A30" s="4">
        <v>126</v>
      </c>
      <c t="n" r="I30" s="6">
        <v>9206</v>
      </c>
    </row>
    <row r="31" spans="1:16">
      <c t="s" r="A31" s="4">
        <v>127</v>
      </c>
      <c t="n" r="B31" s="7">
        <v>1116043</v>
      </c>
      <c t="n" r="J31" s="7">
        <v>222</v>
      </c>
      <c t="n" r="M31" s="6">
        <v>1115821</v>
      </c>
    </row>
    <row r="32" spans="1:16">
      <c t="s" r="A32" s="4">
        <v>128</v>
      </c>
      <c t="n" r="B32" s="6">
        <v>221825</v>
      </c>
      <c t="n" r="J32" s="6">
        <v>221825</v>
      </c>
    </row>
    <row r="33" spans="1:16">
      <c t="s" r="A33" s="4">
        <v>114</v>
      </c>
      <c t="n" r="B33" s="7">
        <v>13378594</v>
      </c>
      <c t="n" r="M33" s="6">
        <v>13378594</v>
      </c>
    </row>
    <row r="34" spans="1:16">
      <c t="s" r="A34" s="4">
        <v>82</v>
      </c>
      <c t="n" r="B34" s="6">
        <v>-47125778</v>
      </c>
      <c t="n" r="P34" s="6">
        <v>-47125778</v>
      </c>
    </row>
    <row r="35" spans="1:16">
      <c t="s" r="A35" s="4">
        <v>129</v>
      </c>
      <c t="n" r="B35" s="7">
        <v>290537795</v>
      </c>
      <c t="n" r="E35" s="7">
        <v>0</v>
      </c>
      <c t="n" r="G35" s="7">
        <v>0</v>
      </c>
      <c t="n" r="I35" s="7">
        <v>-552636</v>
      </c>
      <c t="n" r="J35" s="7">
        <v>27083</v>
      </c>
      <c t="n" r="M35" s="7">
        <v>419791732</v>
      </c>
      <c t="n" r="P35" s="7">
        <v>-128728384</v>
      </c>
    </row>
    <row r="36" spans="1:16">
      <c t="s" r="A36" s="4">
        <v>130</v>
      </c>
      <c t="n" r="E36" s="6">
        <v>0</v>
      </c>
      <c t="n" r="G36" s="6">
        <v>0</v>
      </c>
      <c t="n" r="I36" s="6">
        <v>-9206</v>
      </c>
      <c t="n" r="J36" s="6">
        <v>270824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t="s" r="A1" s="1">
        <v>563</v>
      </c>
      <c t="s" r="B1" s="2">
        <v>458</v>
      </c>
      <c t="s" r="J1" s="2">
        <v>71</v>
      </c>
      <c t="s" r="K1" s="2">
        <v>1</v>
      </c>
    </row>
    <row r="2" spans="1:12">
      <c t="s" r="B2" s="2">
        <v>2</v>
      </c>
      <c t="s" r="C2" s="2">
        <v>318</v>
      </c>
      <c t="s" r="D2" s="2">
        <v>4</v>
      </c>
      <c t="s" r="E2" s="2">
        <v>326</v>
      </c>
      <c t="s" r="F2" s="2">
        <v>32</v>
      </c>
      <c t="s" r="G2" s="2">
        <v>296</v>
      </c>
      <c t="s" r="H2" s="2">
        <v>327</v>
      </c>
      <c t="s" r="I2" s="2">
        <v>328</v>
      </c>
      <c t="s" r="J2" s="2">
        <v>72</v>
      </c>
      <c t="s" r="K2" s="2">
        <v>2</v>
      </c>
      <c t="s" r="L2" s="2">
        <v>32</v>
      </c>
    </row>
    <row r="3" spans="1:12">
      <c t="s" r="A3" s="3">
        <v>198</v>
      </c>
    </row>
    <row r="4" spans="1:12">
      <c t="s" r="A4" s="4">
        <v>74</v>
      </c>
      <c t="n" r="B4" s="7">
        <v>17197789</v>
      </c>
      <c t="n" r="C4" s="7">
        <v>1302789</v>
      </c>
      <c t="n" r="D4" s="7">
        <v>1288629</v>
      </c>
      <c t="n" r="E4" s="7">
        <v>2274467</v>
      </c>
      <c t="n" r="F4" s="7">
        <v>613932</v>
      </c>
      <c t="n" r="G4" s="7">
        <v>0</v>
      </c>
      <c t="n" r="H4" s="7">
        <v>0</v>
      </c>
      <c t="n" r="I4" s="7">
        <v>20000</v>
      </c>
      <c t="n" r="J4" s="7">
        <v>0</v>
      </c>
      <c t="n" r="K4" s="7">
        <v>22063674</v>
      </c>
      <c t="n" r="L4" s="7">
        <v>633932</v>
      </c>
    </row>
    <row r="5" spans="1:12">
      <c t="s" r="A5" s="4">
        <v>76</v>
      </c>
      <c t="n" r="B5" s="6">
        <v>16554779</v>
      </c>
      <c t="n" r="C5" s="6">
        <v>11796455</v>
      </c>
      <c t="n" r="D5" s="6">
        <v>9343972</v>
      </c>
      <c t="n" r="E5" s="6">
        <v>8334108</v>
      </c>
      <c t="n" r="F5" s="6">
        <v>6181643</v>
      </c>
      <c t="n" r="G5" s="6">
        <v>4652056</v>
      </c>
      <c t="n" r="H5" s="6">
        <v>2129573</v>
      </c>
      <c t="n" r="I5" s="6">
        <v>3387733</v>
      </c>
      <c t="n" r="J5" s="6">
        <v>4897152</v>
      </c>
      <c t="n" r="K5" s="6">
        <v>46029314</v>
      </c>
      <c t="n" r="L5" s="6">
        <v>16351005</v>
      </c>
    </row>
    <row r="6" spans="1:12">
      <c t="s" r="A6" s="4">
        <v>77</v>
      </c>
      <c t="n" r="F6" s="6">
        <v>750000</v>
      </c>
      <c t="n" r="G6" s="6">
        <v>0</v>
      </c>
      <c t="n" r="H6" s="6">
        <v>0</v>
      </c>
      <c t="n" r="I6" s="6">
        <v>0</v>
      </c>
      <c t="n" r="J6" s="6">
        <v>50000000</v>
      </c>
      <c t="n" r="K6" s="6">
        <v>0</v>
      </c>
      <c t="n" r="L6" s="6">
        <v>750000</v>
      </c>
    </row>
    <row r="7" spans="1:12">
      <c t="s" r="A7" s="4">
        <v>78</v>
      </c>
      <c t="n" r="B7" s="6">
        <v>6872493</v>
      </c>
      <c t="n" r="C7" s="6">
        <v>6461675</v>
      </c>
      <c t="n" r="D7" s="6">
        <v>6333123</v>
      </c>
      <c t="n" r="E7" s="6">
        <v>3684880</v>
      </c>
      <c t="n" r="F7" s="6">
        <v>2701347</v>
      </c>
      <c t="n" r="G7" s="6">
        <v>2106877</v>
      </c>
      <c t="n" r="H7" s="6">
        <v>2038909</v>
      </c>
      <c t="n" r="I7" s="6">
        <v>1016123</v>
      </c>
      <c t="n" r="J7" s="6">
        <v>2380645</v>
      </c>
      <c t="n" r="K7" s="6">
        <v>23352171</v>
      </c>
      <c t="n" r="L7" s="6">
        <v>7863256</v>
      </c>
    </row>
    <row r="8" spans="1:12">
      <c t="s" r="A8" s="4">
        <v>79</v>
      </c>
      <c t="n" r="B8" s="6">
        <v>23427272</v>
      </c>
      <c t="n" r="C8" s="6">
        <v>18258130</v>
      </c>
      <c t="n" r="D8" s="6">
        <v>15677095</v>
      </c>
      <c t="n" r="E8" s="6">
        <v>12018988</v>
      </c>
      <c t="n" r="F8" s="6">
        <v>9632990</v>
      </c>
      <c t="n" r="G8" s="6">
        <v>6758933</v>
      </c>
      <c t="n" r="H8" s="6">
        <v>4168482</v>
      </c>
      <c t="n" r="I8" s="6">
        <v>4403856</v>
      </c>
      <c t="n" r="J8" s="6">
        <v>57277797</v>
      </c>
      <c t="n" r="K8" s="6">
        <v>69381485</v>
      </c>
      <c t="n" r="L8" s="6">
        <v>24964261</v>
      </c>
    </row>
    <row r="9" spans="1:12">
      <c t="s" r="A9" s="4">
        <v>80</v>
      </c>
      <c t="n" r="B9" s="6">
        <v>-6229483</v>
      </c>
      <c t="n" r="C9" s="6">
        <v>-16955341</v>
      </c>
      <c t="n" r="D9" s="6">
        <v>-14388466</v>
      </c>
      <c t="n" r="E9" s="6">
        <v>-9744521</v>
      </c>
      <c t="n" r="F9" s="6">
        <v>-9019058</v>
      </c>
      <c t="n" r="G9" s="6">
        <v>-6758933</v>
      </c>
      <c t="n" r="H9" s="6">
        <v>-4168482</v>
      </c>
      <c t="n" r="I9" s="6">
        <v>-4383856</v>
      </c>
      <c t="n" r="J9" s="6">
        <v>-57277797</v>
      </c>
      <c t="n" r="K9" s="6">
        <v>-47317811</v>
      </c>
      <c t="n" r="L9" s="6">
        <v>-24330329</v>
      </c>
    </row>
    <row r="10" spans="1:12">
      <c t="s" r="A10" s="4">
        <v>82</v>
      </c>
      <c t="n" r="B10" s="7">
        <v>-6154869</v>
      </c>
      <c t="n" r="C10" s="7">
        <v>-16900560</v>
      </c>
      <c t="n" r="D10" s="7">
        <v>-14336842</v>
      </c>
      <c t="n" r="E10" s="7">
        <v>-9733507</v>
      </c>
      <c t="n" r="F10" s="7">
        <v>-9015645</v>
      </c>
      <c t="n" r="G10" s="7">
        <v>-6756924</v>
      </c>
      <c t="n" r="H10" s="7">
        <v>-4168384</v>
      </c>
      <c t="n" r="I10" s="7">
        <v>-4383856</v>
      </c>
      <c t="n" r="J10" s="7">
        <v>-57277797</v>
      </c>
      <c t="n" r="K10" s="7">
        <v>-47125778</v>
      </c>
      <c t="n" r="L10" s="7">
        <v>-24324809</v>
      </c>
    </row>
    <row r="11" spans="1:12">
      <c t="s" r="A11" s="4">
        <v>564</v>
      </c>
      <c t="n" r="B11" s="9">
        <v>-0.25</v>
      </c>
      <c t="n" r="C11" s="9">
        <v>-0.7</v>
      </c>
      <c t="n" r="D11" s="9">
        <v>-0.6</v>
      </c>
      <c t="n" r="E11" s="9">
        <v>-0.58</v>
      </c>
      <c t="n" r="F11" s="9">
        <v>-1.74</v>
      </c>
      <c t="n" r="G11" s="9">
        <v>-1.22</v>
      </c>
      <c t="n" r="H11" s="9">
        <v>-0.79</v>
      </c>
      <c t="n" r="I11" s="9">
        <v>-0.86</v>
      </c>
      <c t="n" r="J11" s="9">
        <v>-8.44</v>
      </c>
      <c t="n" r="K11" s="9">
        <v>-2.1</v>
      </c>
      <c t="n" r="L11" s="9">
        <v>-4.64</v>
      </c>
    </row>
  </sheetData>
  <mergeCells count="3">
    <mergeCell ref="A1:A2"/>
    <mergeCell ref="B1:I1"/>
    <mergeCell ref="K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69"/>
    <col customWidth="1" max="3" min="3" width="13"/>
  </cols>
  <sheetData>
    <row r="1" spans="1:3">
      <c t="s" r="A1" s="1">
        <v>565</v>
      </c>
      <c t="s" r="B1" s="1">
        <v>566</v>
      </c>
      <c t="s" r="C1" s="2">
        <v>567</v>
      </c>
    </row>
    <row r="2" spans="1:3">
      <c t="s" r="A2" s="4">
        <v>568</v>
      </c>
      <c t="s" r="B2" s="4">
        <v>569</v>
      </c>
      <c t="n" r="C2" s="7">
        <v>646585</v>
      </c>
    </row>
    <row r="3" spans="1:3">
      <c t="s" r="A3" s="4">
        <v>570</v>
      </c>
      <c t="s" r="B3" s="4">
        <v>571</v>
      </c>
      <c t="n" r="C3" s="6">
        <v>10000000</v>
      </c>
    </row>
    <row r="4" spans="1:3">
      <c t="s" r="A4" s="4">
        <v>89</v>
      </c>
    </row>
    <row r="5" spans="1:3">
      <c t="s" r="A5" s="4">
        <v>568</v>
      </c>
      <c t="s" r="B5" s="4">
        <v>569</v>
      </c>
      <c t="n" r="C5" s="6">
        <v>646585</v>
      </c>
    </row>
    <row r="6" spans="1:3">
      <c t="s" r="A6" s="4">
        <v>572</v>
      </c>
      <c t="s" r="B6" s="4">
        <v>573</v>
      </c>
      <c t="n" r="C6" s="7">
        <v>50000000</v>
      </c>
    </row>
    <row r="7" spans="1:3">
      <c t="s" r="A7" s="4">
        <v>574</v>
      </c>
      <c t="s" r="B7" s="4">
        <v>575</v>
      </c>
      <c t="n" r="C7" s="6">
        <v>25000000</v>
      </c>
    </row>
    <row r="8" spans="1:3">
      <c t="s" r="A8" s="4">
        <v>576</v>
      </c>
      <c t="s" r="B8" s="4">
        <v>577</v>
      </c>
      <c t="n" r="C8" s="6">
        <v>5870000</v>
      </c>
    </row>
    <row r="9" spans="1:3">
      <c t="s" r="A9" s="4">
        <v>578</v>
      </c>
    </row>
    <row r="10" spans="1:3">
      <c t="s" r="A10" s="4">
        <v>579</v>
      </c>
      <c t="s" r="B10" s="4">
        <v>580</v>
      </c>
      <c t="n" r="C10" s="7">
        <v>-57277797</v>
      </c>
    </row>
    <row r="11" spans="1:3">
      <c t="s" r="A11" s="4">
        <v>581</v>
      </c>
    </row>
    <row r="12" spans="1:3">
      <c t="s" r="A12" s="4">
        <v>570</v>
      </c>
      <c t="s" r="B12" s="4">
        <v>571</v>
      </c>
      <c t="n" r="C12" s="7">
        <v>10000000</v>
      </c>
    </row>
    <row r="13" spans="1:3">
      <c t="s" r="A13" s="4">
        <v>576</v>
      </c>
      <c t="s" r="B13" s="4">
        <v>577</v>
      </c>
      <c t="n" r="C13" s="6">
        <v>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131</v>
      </c>
      <c t="s" r="B1" s="2">
        <v>71</v>
      </c>
      <c t="s" r="C1" s="2">
        <v>1</v>
      </c>
    </row>
    <row r="2" spans="1:4">
      <c t="s" r="B2" s="2">
        <v>72</v>
      </c>
      <c t="s" r="C2" s="2">
        <v>2</v>
      </c>
      <c t="s" r="D2" s="2">
        <v>32</v>
      </c>
    </row>
    <row r="3" spans="1:4">
      <c t="s" r="A3" s="3">
        <v>132</v>
      </c>
    </row>
    <row r="4" spans="1:4">
      <c t="s" r="A4" s="4">
        <v>82</v>
      </c>
      <c t="n" r="B4" s="7">
        <v>-57277797</v>
      </c>
      <c t="n" r="C4" s="7">
        <v>-47125778</v>
      </c>
      <c t="n" r="D4" s="7">
        <v>-24324809</v>
      </c>
    </row>
    <row r="5" spans="1:4">
      <c t="s" r="A5" s="3">
        <v>133</v>
      </c>
    </row>
    <row r="6" spans="1:4">
      <c t="s" r="A6" s="4">
        <v>134</v>
      </c>
      <c t="n" r="B6" s="6">
        <v>0</v>
      </c>
      <c t="n" r="C6" s="6">
        <v>181979</v>
      </c>
      <c t="n" r="D6" s="6">
        <v>617114</v>
      </c>
    </row>
    <row r="7" spans="1:4">
      <c t="s" r="A7" s="4">
        <v>135</v>
      </c>
      <c t="n" r="B7" s="6">
        <v>0</v>
      </c>
      <c t="n" r="C7" s="6">
        <v>1732983</v>
      </c>
      <c t="n" r="D7" s="6">
        <v>169790</v>
      </c>
    </row>
    <row r="8" spans="1:4">
      <c t="s" r="A8" s="4">
        <v>77</v>
      </c>
      <c t="n" r="B8" s="6">
        <v>50000000</v>
      </c>
      <c t="n" r="C8" s="6">
        <v>0</v>
      </c>
      <c t="n" r="D8" s="6">
        <v>750000</v>
      </c>
    </row>
    <row r="9" spans="1:4">
      <c t="s" r="A9" s="4">
        <v>114</v>
      </c>
      <c t="n" r="B9" s="6">
        <v>646585</v>
      </c>
      <c t="n" r="C9" s="6">
        <v>13572503</v>
      </c>
      <c t="n" r="D9" s="6">
        <v>2974538</v>
      </c>
    </row>
    <row r="10" spans="1:4">
      <c t="s" r="A10" s="3">
        <v>136</v>
      </c>
    </row>
    <row r="11" spans="1:4">
      <c t="s" r="A11" s="4">
        <v>137</v>
      </c>
      <c t="n" r="B11" s="6">
        <v>0</v>
      </c>
      <c t="n" r="C11" s="6">
        <v>-1627602</v>
      </c>
      <c t="n" r="D11" s="6">
        <v>-670309</v>
      </c>
    </row>
    <row r="12" spans="1:4">
      <c t="s" r="A12" s="4">
        <v>138</v>
      </c>
      <c t="n" r="B12" s="6">
        <v>1492497</v>
      </c>
      <c t="n" r="C12" s="6">
        <v>9052260</v>
      </c>
      <c t="n" r="D12" s="6">
        <v>2331282</v>
      </c>
    </row>
    <row r="13" spans="1:4">
      <c t="s" r="A13" s="4">
        <v>139</v>
      </c>
      <c t="n" r="B13" s="6">
        <v>0</v>
      </c>
      <c t="n" r="C13" s="6">
        <v>0</v>
      </c>
      <c t="n" r="D13" s="6">
        <v>7901375</v>
      </c>
    </row>
    <row r="14" spans="1:4">
      <c t="s" r="A14" s="4">
        <v>140</v>
      </c>
      <c t="n" r="B14" s="6">
        <v>0</v>
      </c>
      <c t="n" r="C14" s="6">
        <v>-6564397</v>
      </c>
      <c t="n" r="D14" s="6">
        <v>20781791</v>
      </c>
    </row>
    <row r="15" spans="1:4">
      <c t="s" r="A15" s="4">
        <v>141</v>
      </c>
      <c t="n" r="B15" s="6">
        <v>-5138715</v>
      </c>
      <c t="n" r="C15" s="6">
        <v>-47478227</v>
      </c>
      <c t="n" r="D15" s="6">
        <v>10386379</v>
      </c>
    </row>
    <row r="16" spans="1:4">
      <c t="s" r="A16" s="3">
        <v>142</v>
      </c>
    </row>
    <row r="17" spans="1:4">
      <c t="s" r="A17" s="4">
        <v>143</v>
      </c>
      <c t="n" r="B17" s="6">
        <v>0</v>
      </c>
      <c t="n" r="C17" s="6">
        <v>-4521769</v>
      </c>
      <c t="n" r="D17" s="6">
        <v>-11696962</v>
      </c>
    </row>
    <row r="18" spans="1:4">
      <c t="s" r="A18" s="4">
        <v>144</v>
      </c>
      <c t="n" r="B18" s="6">
        <v>0</v>
      </c>
      <c t="n" r="C18" s="6">
        <v>-4521769</v>
      </c>
      <c t="n" r="D18" s="6">
        <v>-11696962</v>
      </c>
    </row>
    <row r="19" spans="1:4">
      <c t="s" r="A19" s="3">
        <v>145</v>
      </c>
    </row>
    <row r="20" spans="1:4">
      <c t="s" r="A20" s="4">
        <v>146</v>
      </c>
      <c t="n" r="B20" s="6">
        <v>5138715</v>
      </c>
      <c t="n" r="C20" s="6">
        <v>0</v>
      </c>
      <c t="n" r="D20" s="6">
        <v>4861285</v>
      </c>
    </row>
    <row r="21" spans="1:4">
      <c t="s" r="A21" s="4">
        <v>147</v>
      </c>
      <c t="n" r="B21" s="6">
        <v>0</v>
      </c>
      <c t="n" r="C21" s="6">
        <v>0</v>
      </c>
      <c t="n" r="D21" s="6">
        <v>72437203</v>
      </c>
    </row>
    <row r="22" spans="1:4">
      <c t="s" r="A22" s="4">
        <v>148</v>
      </c>
      <c t="n" r="B22" s="6">
        <v>0</v>
      </c>
      <c t="n" r="C22" s="6">
        <v>0</v>
      </c>
      <c t="n" r="D22" s="6">
        <v>-1420942</v>
      </c>
    </row>
    <row r="23" spans="1:4">
      <c t="s" r="A23" s="4">
        <v>149</v>
      </c>
      <c t="n" r="B23" s="6">
        <v>0</v>
      </c>
      <c t="n" r="C23" s="6">
        <v>-552636</v>
      </c>
      <c t="n" r="D23" s="6">
        <v>0</v>
      </c>
    </row>
    <row r="24" spans="1:4">
      <c t="s" r="A24" s="4">
        <v>150</v>
      </c>
      <c t="n" r="B24" s="6">
        <v>0</v>
      </c>
      <c t="n" r="C24" s="6">
        <v>1116043</v>
      </c>
      <c t="n" r="D24" s="6">
        <v>0</v>
      </c>
    </row>
    <row r="25" spans="1:4">
      <c t="s" r="A25" s="4">
        <v>151</v>
      </c>
      <c t="n" r="B25" s="6">
        <v>0</v>
      </c>
      <c t="n" r="C25" s="6">
        <v>270400216</v>
      </c>
      <c t="n" r="D25" s="6">
        <v>0</v>
      </c>
    </row>
    <row r="26" spans="1:4">
      <c t="s" r="A26" s="4">
        <v>152</v>
      </c>
      <c t="n" r="B26" s="6">
        <v>5138715</v>
      </c>
      <c t="n" r="C26" s="6">
        <v>270963623</v>
      </c>
      <c t="n" r="D26" s="6">
        <v>75877546</v>
      </c>
    </row>
    <row r="27" spans="1:4">
      <c t="s" r="A27" s="4">
        <v>153</v>
      </c>
      <c t="n" r="B27" s="6">
        <v>0</v>
      </c>
      <c t="n" r="C27" s="6">
        <v>218963627</v>
      </c>
      <c t="n" r="D27" s="6">
        <v>74566963</v>
      </c>
    </row>
    <row r="28" spans="1:4">
      <c t="s" r="A28" s="4">
        <v>154</v>
      </c>
      <c t="n" r="C28" s="6">
        <v>74566963</v>
      </c>
      <c t="n" r="D28" s="6">
        <v>0</v>
      </c>
    </row>
    <row r="29" spans="1:4">
      <c t="s" r="A29" s="4">
        <v>155</v>
      </c>
      <c t="n" r="B29" s="6">
        <v>0</v>
      </c>
      <c t="n" r="C29" s="6">
        <v>293530590</v>
      </c>
      <c t="n" r="D29" s="6">
        <v>74566963</v>
      </c>
    </row>
    <row r="30" spans="1:4">
      <c t="s" r="A30" s="3">
        <v>156</v>
      </c>
    </row>
    <row r="31" spans="1:4">
      <c t="s" r="A31" s="4">
        <v>157</v>
      </c>
      <c t="n" r="B31" s="6">
        <v>0</v>
      </c>
      <c t="n" r="C31" s="6">
        <v>657331</v>
      </c>
      <c t="n" r="D31" s="6">
        <v>868872</v>
      </c>
    </row>
    <row r="32" spans="1:4">
      <c t="s" r="A32" s="4">
        <v>158</v>
      </c>
      <c t="n" r="B32" s="7">
        <v>0</v>
      </c>
      <c t="n" r="C32" s="7">
        <v>2683487</v>
      </c>
      <c t="n" r="D32" s="7">
        <v>11472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5</v>
      </c>
      <c t="s" r="B1" s="2">
        <v>1</v>
      </c>
    </row>
    <row r="2" spans="1:2">
      <c t="s" r="B2" s="2">
        <v>2</v>
      </c>
    </row>
    <row r="3" spans="1:2">
      <c t="s" r="A3" s="3">
        <v>160</v>
      </c>
    </row>
    <row r="4" spans="1:2">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Balance sheets</vt:lpstr>
      <vt:lpstr>Balance sheets (unaudited) (Par</vt:lpstr>
      <vt:lpstr>Statements of operations</vt:lpstr>
      <vt:lpstr>Statement of stockholders' equi</vt:lpstr>
      <vt:lpstr>Statements of cash flows</vt:lpstr>
      <vt:lpstr>Background</vt:lpstr>
      <vt:lpstr>Development-stage risks</vt:lpstr>
      <vt:lpstr>Summary of significant accounti</vt:lpstr>
      <vt:lpstr>Fair value of financial instrum</vt:lpstr>
      <vt:lpstr>Property and equipment, net</vt:lpstr>
      <vt:lpstr>Accrued expenses</vt:lpstr>
      <vt:lpstr>Stockholders' equity</vt:lpstr>
      <vt:lpstr>Stock incentive plans</vt:lpstr>
      <vt:lpstr>Commitments and contingencies</vt:lpstr>
      <vt:lpstr>Related-party transactions</vt:lpstr>
      <vt:lpstr>Collaboration and license agree</vt:lpstr>
      <vt:lpstr>Income taxes Income taxes</vt:lpstr>
      <vt:lpstr>Subsequent events</vt:lpstr>
      <vt:lpstr>Selected quarterly financial da</vt:lpstr>
      <vt:lpstr>Summary of significant accoun21</vt:lpstr>
      <vt:lpstr>Summary of significant accoun22</vt:lpstr>
      <vt:lpstr>Fair value of financial instr23</vt:lpstr>
      <vt:lpstr>Property and equipment, net (Ta</vt:lpstr>
      <vt:lpstr>Accrued expenses (Tables)</vt:lpstr>
      <vt:lpstr>Stockholders' equity (Tables)</vt:lpstr>
      <vt:lpstr>Stock incentive plans (Tables)</vt:lpstr>
      <vt:lpstr>Commitments and Contingencies (</vt:lpstr>
      <vt:lpstr>Income Taxes (Tables)</vt:lpstr>
      <vt:lpstr>Selected quarterly financial 30</vt:lpstr>
      <vt:lpstr>Background - Additional Informa</vt:lpstr>
      <vt:lpstr>Development-Stage Risks - Addit</vt:lpstr>
      <vt:lpstr>Summary of Significant Accoun33</vt:lpstr>
      <vt:lpstr>Summary of Significant Accoun34</vt:lpstr>
      <vt:lpstr>Fair Value of Financial Instr35</vt:lpstr>
      <vt:lpstr>Property and equipment, net (De</vt:lpstr>
      <vt:lpstr>Accrued Expenses - Schedule of </vt:lpstr>
      <vt:lpstr>Stockholders' Equity - Addition</vt:lpstr>
      <vt:lpstr>Stockholders' Equity - Summary </vt:lpstr>
      <vt:lpstr>Stock Incentive Plans - Additio</vt:lpstr>
      <vt:lpstr>Stock Incentive Plans - Summary</vt:lpstr>
      <vt:lpstr>Stock Incentive Plans - Summa42</vt:lpstr>
      <vt:lpstr>Stock Incentive Plans - Summa43</vt:lpstr>
      <vt:lpstr>Commitments and Contingencies44</vt:lpstr>
      <vt:lpstr>Related-Party Transactions - Ad</vt:lpstr>
      <vt:lpstr>Collaboration and License Agr46</vt:lpstr>
      <vt:lpstr>Income Taxes - Effective Rate R</vt:lpstr>
      <vt:lpstr>Income Taxes - Deferred Tax Ass</vt:lpstr>
      <vt:lpstr>Subsequent Events (Details)</vt:lpstr>
      <vt:lpstr>Selected quarterly financial 50</vt:lpstr>
      <vt:lpstr>Uncategorized Items - onc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00:00Z</dcterms:created>
  <dcterms:modified xmlns:dcterms="http://purl.org/dc/terms/" xmlns:xsi="http://www.w3.org/2001/XMLSchema-instance" xsi:type="dcterms:W3CDTF">2016-03-14T17:00:00Z</dcterms:modified>
  <dc:title xmlns:dc="http://purl.org/dc/elements/1.1/">Untitled</dc:title>
  <dc:description xmlns:dc="http://purl.org/dc/elements/1.1/"/>
  <dc:subject xmlns:dc="http://purl.org/dc/elements/1.1/"/>
  <cp:keywords/>
  <cp:category/>
</cp:coreProperties>
</file>